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Accou" sheetId="6" state="visible" r:id="rId6"/>
    <sheet xmlns:r="http://schemas.openxmlformats.org/officeDocument/2006/relationships" name="Change in Accounting Principle"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Assets Held For Sale"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Change in Accounting Principle " sheetId="17" state="visible" r:id="rId17"/>
    <sheet xmlns:r="http://schemas.openxmlformats.org/officeDocument/2006/relationships" name="Inventories (Tables)" sheetId="18" state="visible" r:id="rId18"/>
    <sheet xmlns:r="http://schemas.openxmlformats.org/officeDocument/2006/relationships" name="Property, Plant and Equipment_2" sheetId="19" state="visible" r:id="rId19"/>
    <sheet xmlns:r="http://schemas.openxmlformats.org/officeDocument/2006/relationships" name="Debt (Tables)" sheetId="20" state="visible" r:id="rId20"/>
    <sheet xmlns:r="http://schemas.openxmlformats.org/officeDocument/2006/relationships" name="Shareholders' Equity (Tables)" sheetId="21" state="visible" r:id="rId21"/>
    <sheet xmlns:r="http://schemas.openxmlformats.org/officeDocument/2006/relationships" name="Change in Accounting Principl_2" sheetId="22" state="visible" r:id="rId22"/>
    <sheet xmlns:r="http://schemas.openxmlformats.org/officeDocument/2006/relationships" name="Change in Accounting Principl_3" sheetId="23" state="visible" r:id="rId23"/>
    <sheet xmlns:r="http://schemas.openxmlformats.org/officeDocument/2006/relationships" name="Change in Accounting Principl_4" sheetId="24" state="visible" r:id="rId24"/>
    <sheet xmlns:r="http://schemas.openxmlformats.org/officeDocument/2006/relationships" name="Inventories (Narrative) (Detail" sheetId="25" state="visible" r:id="rId25"/>
    <sheet xmlns:r="http://schemas.openxmlformats.org/officeDocument/2006/relationships" name="Inventories (Schedule Of Invent" sheetId="26" state="visible" r:id="rId26"/>
    <sheet xmlns:r="http://schemas.openxmlformats.org/officeDocument/2006/relationships" name="Property, Plant and Equipment_3" sheetId="27" state="visible" r:id="rId27"/>
    <sheet xmlns:r="http://schemas.openxmlformats.org/officeDocument/2006/relationships" name="Property, Plant and Equipment_4" sheetId="28" state="visible" r:id="rId28"/>
    <sheet xmlns:r="http://schemas.openxmlformats.org/officeDocument/2006/relationships" name="Assets Held For Sale (Details)" sheetId="29" state="visible" r:id="rId29"/>
    <sheet xmlns:r="http://schemas.openxmlformats.org/officeDocument/2006/relationships" name="Debt (Bank Debt Narrative) (Det" sheetId="30" state="visible" r:id="rId30"/>
    <sheet xmlns:r="http://schemas.openxmlformats.org/officeDocument/2006/relationships" name="Debt (Other Debt Narrative) (De" sheetId="31" state="visible" r:id="rId31"/>
    <sheet xmlns:r="http://schemas.openxmlformats.org/officeDocument/2006/relationships" name="Debt (Summary of Debt) (Details" sheetId="32" state="visible" r:id="rId32"/>
    <sheet xmlns:r="http://schemas.openxmlformats.org/officeDocument/2006/relationships" name="Income Taxes (Narrative) (Detai" sheetId="33" state="visible" r:id="rId33"/>
    <sheet xmlns:r="http://schemas.openxmlformats.org/officeDocument/2006/relationships" name="Commitments and Contingencies (" sheetId="34" state="visible" r:id="rId34"/>
    <sheet xmlns:r="http://schemas.openxmlformats.org/officeDocument/2006/relationships" name="Shareholders' Equity (Narrative" sheetId="35" state="visible" r:id="rId35"/>
    <sheet xmlns:r="http://schemas.openxmlformats.org/officeDocument/2006/relationships" name="Shareholders' Equity (Stock Opt"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15">
  <si>
    <t>Document and Entity Information - shares</t>
  </si>
  <si>
    <t>9 Months Ended</t>
  </si>
  <si>
    <t>Sep. 30, 2018</t>
  </si>
  <si>
    <t>Nov. 09, 2018</t>
  </si>
  <si>
    <t>Document and Entity Information [Abstract]</t>
  </si>
  <si>
    <t>Entity Registrant Name</t>
  </si>
  <si>
    <t>MICRON SOLUTIONS INC /DE/</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Trading Symbol</t>
  </si>
  <si>
    <t>micr</t>
  </si>
  <si>
    <t>Condensed Consolidated Balance Sheets - USD ($)</t>
  </si>
  <si>
    <t>Dec. 31, 2017</t>
  </si>
  <si>
    <t>Current assets:</t>
  </si>
  <si>
    <t>Cash and cash equivalents</t>
  </si>
  <si>
    <t>Restricted cash</t>
  </si>
  <si>
    <t>Trade accounts receivable, net of allowance for doubtful accounts of $40,000 at September 30, 2018 and December 31, 2017, respectively</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Revolving line of credit</t>
  </si>
  <si>
    <t>Term notes payable, current portion</t>
  </si>
  <si>
    <t>Subordinated promissory notes, current portion</t>
  </si>
  <si>
    <t>Accounts payable</t>
  </si>
  <si>
    <t>Accrued expenses and other current liabilities</t>
  </si>
  <si>
    <t>Contract liabilities, current portion</t>
  </si>
  <si>
    <t>Total current liabilities</t>
  </si>
  <si>
    <t>Long-term liabilities:</t>
  </si>
  <si>
    <t>Term notes payable, non-current portion</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55,921 outstanding at September 30, 2018 and 3,926,491 issued, 2,839,274 outstanding at December 31, 2017</t>
  </si>
  <si>
    <t>Additional paid-in-capital</t>
  </si>
  <si>
    <t>Treasury stock at cost, 1,070,570 shares at September 30, 2018 and 1,087,217 shares at December 31, 2017</t>
  </si>
  <si>
    <t>Accumulated deficit</t>
  </si>
  <si>
    <t>Total shareholders’ equity</t>
  </si>
  <si>
    <t>Total liabilities and shareholders’ equity</t>
  </si>
  <si>
    <t>Condensed Consolidated Balance Sheets (Parenthetical)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3 Months Ended</t>
  </si>
  <si>
    <t>Sep. 30, 2017</t>
  </si>
  <si>
    <t>Condensed Consolidated Statements of Operations [Abstract]</t>
  </si>
  <si>
    <t>Net sales</t>
  </si>
  <si>
    <t>Cost of sales</t>
  </si>
  <si>
    <t>Gross profit</t>
  </si>
  <si>
    <t>Selling and marketing</t>
  </si>
  <si>
    <t>General and administrative</t>
  </si>
  <si>
    <t>Research and development</t>
  </si>
  <si>
    <t>Total operating expenses</t>
  </si>
  <si>
    <t>Net income (loss) from operations</t>
  </si>
  <si>
    <t>Other income (expense):</t>
  </si>
  <si>
    <t>Interest expense</t>
  </si>
  <si>
    <t>Other income, net</t>
  </si>
  <si>
    <t>Total other expense, net</t>
  </si>
  <si>
    <t>Net loss before income tax provision (benefit)</t>
  </si>
  <si>
    <t>Income tax provision (benefit)</t>
  </si>
  <si>
    <t>Net loss</t>
  </si>
  <si>
    <t>Comprehensive loss</t>
  </si>
  <si>
    <t>Earnings (loss) per share - basic and diluted</t>
  </si>
  <si>
    <t>Weighted average common shares outstanding - basic and diluted</t>
  </si>
  <si>
    <t>Condensed Consolidated Statements of Cash Flows - USD ($)</t>
  </si>
  <si>
    <t>Cash flows from operating activities:</t>
  </si>
  <si>
    <t>Adjustments to reconcile net loss to net cash provided by (used in) operating activities:</t>
  </si>
  <si>
    <t>Gain on sale of property, plant and equipment</t>
  </si>
  <si>
    <t>Depreciation and amortization</t>
  </si>
  <si>
    <t>Non-cash interest expense</t>
  </si>
  <si>
    <t>Change in allowance for doubtful accounts</t>
  </si>
  <si>
    <t>Share-based compensation expense</t>
  </si>
  <si>
    <t>Changes in operating assets and liabilities:</t>
  </si>
  <si>
    <t>Accounts receivable</t>
  </si>
  <si>
    <t>Other non-current assets</t>
  </si>
  <si>
    <t>Contract liabilitie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roceeds from equipment line of credit</t>
  </si>
  <si>
    <t>Payments on term notes payable</t>
  </si>
  <si>
    <t>Payments of debt issuance costs</t>
  </si>
  <si>
    <t>Payment on subordinated debt</t>
  </si>
  <si>
    <t>Net cash provided by (used in) financing activities</t>
  </si>
  <si>
    <t>Net change in cash and cash equivalents and restricted cash</t>
  </si>
  <si>
    <t>Cash and cash equivalents and restricted cash, beginning of period</t>
  </si>
  <si>
    <t>Cash and cash equivalents and restricted cash, end of period</t>
  </si>
  <si>
    <t>Supplemental Cash Flow Information</t>
  </si>
  <si>
    <t>Cash paid for interest</t>
  </si>
  <si>
    <t>Non-cash activities:</t>
  </si>
  <si>
    <t>Issuance of treasury stock for directors fees</t>
  </si>
  <si>
    <t>Adjustment to accumulated deficit for change in accounting principle (Note 2)</t>
  </si>
  <si>
    <t>Basis of Presentation and Accounting Policies</t>
  </si>
  <si>
    <t>Basis of Presentation and Accounting Policies [Abstract]</t>
  </si>
  <si>
    <t xml:space="preserve">1. Ba sis of Presentation and Accounting Policies
﻿
The condensed consolidated financial statements (the "financial statements") include the accounts of Micron Solutions, Inc. ® (“Micron Solutions”) and its subsidiary, Micron Products, Inc. ® ("Micron" and together with Micron Solutions, the “Company”). All intercompany balances and transactions have been eliminated in consolidation.
﻿
The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audited consolidated financial statements and notes thereto included in the Company's Annual Report on Form 10-K for the year ended December 31, 2017 filed with the SEC on March 26, 2018 .
﻿
The results of operations for interim periods are not necessarily indicative of the results to be expected for the full year. The Company's balance sheet at December 31, 2017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cent Accounting Pronouncements
﻿
In the normal course of business, management evaluates all new accounting pronouncements issued by the Financial Accounting Standards Board (“FASB”), SEC, or other authoritative accounting bodies to determine the potential impact they may have on the Company’s financial statements. Based upon this review, except as noted below, management does not expect any of the recently issued accounting pronouncements, which have not already been adopted, to have a material impact on the Company’s financial statements.
﻿
In February 2016, the FASB issued Accounting Standards Update (“ASU”) No. 2016-02, “Leases (Topic 84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operations and a consolidated statement of cash flows is largely unchanged from previous GAAP. The amendments in this standard are effective for fiscal years beginning after December 15, 2018, including interim periods within those fiscal years. Earlier application is permitted.
﻿
As of the date of this report, the Company is the lessee of office equipment in a single operating lease and is the lessee of a parking lot. The Company is not a lessor in any arrangements. The Company is evaluating other supplier relationships to determine if such arrangements constitute a lease per this guidance. The Company does not expect any material impact on reporting or on the results of operations.
﻿
Liquidity and Management’s Plan
﻿
At September 30, 2018, the Company identified certain conditions and events which in the aggregate required management to perform an assessment of the Company’s ability to continue as a going concern. These conditions i ncluded the Company’s recurring losses from operations and the resulting reliance on outside financing to support operations.
﻿
Management believes that the Company can continue as a going concern for a period of twelve months from the date of issuance of these financial reports. Management’s assessment includes forecasting future revenues and cash flows, taking into consideration past performance and the requirements under the credit agreement. Revenue and cash flow forecasts are dependent on the Company’s ability to fill booked orders from existing customers, its ability to close new and expanded business and continued availability under the revolving line of credit. Management believes it is probable that its plans will be effectively implemented and therefore, the accompanying financial statements have been prepared on a going concern basis, which contemplates the realization of assets and the satisfaction of liabilities in the normal course of business. </t>
  </si>
  <si>
    <t>Change in Accounting Principle</t>
  </si>
  <si>
    <t>Change in Accounting Principle [Abstract]</t>
  </si>
  <si>
    <t>2. Change in Accounting Principle
﻿
Revenue Recognition
﻿
The Company adopted ASU No. 2014-09, “Revenue from Contracts with Customers, Topic 606” (“Topic 606”) effective January 1, 2018 using the modified retrospective approach. Under the modified retrospective method, a cumulative effect of initially applying the new standard is recorded as an adjustment to the opening balance of retained earnings at the date of initial application. By electing to use this method, there is no restatement of the comparative periods presented (i.e., interim periods and fiscal year ending 2017). As permitted by Topic 606 transition guidance (outlined below), the Company has elected to apply the new standard only to contracts that were not completed contracts at the date of initial application, and therefore, the Company only evaluated those contracts that were in-process and not completed before January 1, 2018.
﻿
As a result of the initial application of Topic 606, the Company made an adjustment to its beginning accumulated deficit of ( $13,991 ) to recognize the remaining deferred revenue ( $18,333 ) and deferred costs ( $32,324 ) recorded as of December 31, 2017 relative to certain completed tooling sales.
﻿
Beginning January 1, 2018, the Company applied Topic 606 using the five step approach outlined in the guidance: (1) Identify contracts with the customer, (2) Identify the performance obligations in the contract, (3) Determine the transaction price, (4) Allocate the transaction price to the performance obligations in the contract, and (5) Recognize revenue when (or as) the entity satisfies the performance obligations.
﻿
The Company reviewed its supply and manufacturing agreements with customers as well as the related purchase orders under these agreements. The Company also reviewed its customer relationships and purchase orders with those customers with which the Company has no formal supply agreement.
﻿
The Company determined that customer purchase orders represent contracts with a customer. For each contract, the Company considers the promise to transfer products, each of which are distinct, to be the identified performance obligations.
﻿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
The Company determines the transaction price as the amount of consideration it expects to receive in exchange for transferring promised goods or services to the customer.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
The Company recognizes revenue at the point in time when it transfers control of the promised goods or services to the customer, which typically occurs once the product has shipped or has been delivered to the customer. For certain customer warehousing agreements, delivery is deemed to have occurred when the customer pulls inventory out of the warehouse for use in their production. Additionally, for certain customers, delivery is deemed to have occurred when items are delivered to bill and hold locations at the Company’s facility.
﻿
The Company evaluated the nature of any guarantees or warranties related to its contracts with customers. The Company determined that any such warranty is an assurance-type warranty that only covers the products’ compliance with agreed-upon specifications and does not provide the customer with a service in addition to the assurance that the product complies with agreed-upon specifications.
﻿
Certain contracts contain prepayment terms that result in liabilities for customer deposits. Additionally, certain contracts provide for invoicing before all performance obligations have been fulfilled which results in deferred revenue. Customer deposits and advance invoicing are recorded as contract liabilities on the Company’s consolidated balance sheet.
﻿
The Company generally expenses sales commission when incurred because the amortization period would have been one year or less. These costs are recorded within selling and marketing expenses.
﻿
The Company does not disclose the value of unsatisfied performance obligations for contracts with an original expected duration of one year or less.
﻿
Based on the Company’s assessment, the implementation of Topic 606 affects the timing of certain revenue related transactions primarily resulting from the earlier recognition of the Company's tooling revenue and costs. Under legacy GAAP, the Company accounted for tooling as multiple element arrangements whereby revenue and cost were recognized over a period of time after the tool was completed. Upon adoption of ASU 2014-09, tooling sales and costs are now recognized at the point in time upon which the tool is complete and the Company has satisfied all its performance obligations under the contract.
﻿
The table below compares the affected lines on the consolidated statements of operations as presented to legacy GAAP treatment.
﻿
﻿
﻿
﻿
﻿
Three Months Ended
Nine Months Ended
﻿
September 30,
September 30,
﻿
2018
2018
2018
2018
﻿
As presented
Legacy GAAP
As presented
Legacy GAAP
﻿ Net sales
$ 5,001,660
$ 4,808,551
$ 15,441,134
$ 15,112,908
﻿ Cost of sales
4,266,636
4,114,580
13,096,930
12,851,210
﻿ Gross profit
735,024
693,971
2,344,204
2,261,698
﻿
﻿ Net income (loss) from operations
11,442
(29,611)
38,197
(44,309)
﻿ Net loss before income tax provision (benefit)
(77,171)
(118,224)
(223,137)
(305,643)
﻿ Net loss
$ (77,171)
$ (118,224)
$ (223,137)
$ (305,643)
﻿ Comprehensive loss
(77,171)
(118,224)
$ (223,137)
$ (305,643)
﻿ Earnings (loss) per share - basic and diluted
$ (0.03)
$ (0.04)
$ (0.08)
$ (0.11)
﻿ Weighted average common shares outstanding - basic and diluted
2,853,111
2,853,111
2,847,660
2,847,660
﻿
The table below compares the affected lines on the consolidated balance sheets as presented to legacy GAAP treatment.
﻿
﻿
﻿
﻿
﻿
September 30,
September 30,
﻿
2018
2018
﻿
As presented
Legacy GAAP
﻿ Assets
﻿ Current assets:
﻿ Prepaid expenses and other current assets
$ 531,706
$ 618,758
﻿ Total current assets
7,285,048
7,372,100
﻿ Other assets
5,135
163,803
﻿ Total assets
$ 13,266,445
$ 13,512,165
﻿ Liabilities and Shareholders’ Equity
﻿ Current liabilities:
﻿ Contract liabilities, current portion
$ 613,218
$ 730,815
﻿ Total current liabilities
4,663,547
4,781,144
﻿ Long-term liabilities:
﻿ Contract liabilities, non-current portion
—
210,629
﻿ Total long-term liabilities
3,680,997
3,891,626
﻿ Total liabilities
8,344,544
8,672,770
﻿ Shareholders’ equity :
﻿ Accumulated deficit
(3,773,314)
(3,855,820)
﻿ Total shareholders’ equity
4,921,901
4,839,395
﻿ Total liabilities and shareholders’ equity
$ 13,266,445
$ 13,512,165
Contract liabilities would be presented as customer deposits and deferred revenue under legacy GAAP.</t>
  </si>
  <si>
    <t>Inventories [Abstract]</t>
  </si>
  <si>
    <t>3. Inventories
﻿
Inventories consist of the following:
﻿
﻿
﻿
﻿
﻿
September 30,
December 31,
﻿
2018
2017
﻿ Raw materials
$ 1,140,208
$ 1,100,187
﻿ Work-in-process
1,075,473
822,244
﻿ Finished goods
1,605,104
1,490,768
﻿ Total
$ 3,820,785
$ 3,413,199
﻿
Silver included in raw materials, work-in-process and finished goods inventory had an estimated cost of $478,018 and $536,963 as of September 30, 2018 and December 31, 2017 , respectively.</t>
  </si>
  <si>
    <t>Property, Plant and Equipment, net</t>
  </si>
  <si>
    <t>Property, Plant and Equipment, net [Abstract]</t>
  </si>
  <si>
    <t>4. Property, Plant and Equipment, net
﻿
Property, plant and equipment, net consist of the following:
﻿
﻿
﻿
﻿
﻿
Asset Lives
September 30,
December 31,
﻿
(in years)
2018
2017
﻿ Machinery and equipment
3
to
15
$ 17,545,122
$ 17,498,586
﻿ Building and improvements
5
to
25
3,991,951
3,986,715
﻿ Vehicles
3
to
5
104,714
90,713
﻿ Furniture, fixtures, computers and software
3
to
5
1,424,043
1,542,027
﻿ Construction in progress
375,328
17,412
﻿ Total property, plant and equipment
23,441,158
23,135,453
﻿ Less: accumulated depreciation
(18,208,213)
(17,391,414)
﻿ Property, plant and equipment, net
$ 5,232,945
$ 5,744,039
﻿
Construction in progress is generally comprised of internal tooling in process.
﻿
For the three months ended September 30, 2018 and 2017 , the Company recorded depreciation expense of $361,077 a nd $405,402 , r espectively. For the nine months ended September 30, 2018 and 2017, the Company recorded depreciation expense of $1,126,773 and $1,207,283 , respectively .</t>
  </si>
  <si>
    <t>Assets Held For Sale</t>
  </si>
  <si>
    <t>Assets Held For Sale [Abstract]</t>
  </si>
  <si>
    <t>5 . Assets Held for Sale
﻿
In January 2016, the Company entered into a Purchase and Sale Agreement (“Agreement”) to sell two unoccupied buildings, with a total of approximately 52,000 square feet, and land, at its Fitchburg, Massachusetts campus. As a result, the Company has since classified the real estate as Assets Held for Sale.
﻿
The Company and the Buyer (the “Parties”), have since entered into multiple amendments which provided for, among other things, an extension of the expiration date of the agreement to June 2019 in exchange for monthly extension fees.
﻿
In January 2018, the Company was notified that the National Park Service of the Department of the Interior designated the area in which the buildings are located as a Historic District, which will enable the Buyer to proceed with securing historical tax credits as agreed between the Parties.
﻿
The closing is subject to permitting and approvals from the City of Fitchburg and the Commonwealth of Massachusetts and is expected to take place by the end of the second quarter of 2019.
﻿
At September 30, 2018 and December 31, 2017, the carrying value of the assets held for sale remains at $688,750, which approximates the fair value less the expected costs to sell.</t>
  </si>
  <si>
    <t>Debt</t>
  </si>
  <si>
    <t>Debt [Abstract]</t>
  </si>
  <si>
    <t>6. Debt
﻿
The following table sets forth the items which comprise debt for the Company:
﻿
﻿
﻿
﻿
September 30,
December 31,
﻿
2018
2017
﻿ Revolving line of credit
$ 1,544,217
$ 1,879,047
﻿ Subordinated promissory notes
$
—
$ 350,000
﻿
﻿ Total term notes payable, net of issuance costs
$ 4,057,485
$ 4,346,194
﻿ Less current portion, net
376,488
367,779
﻿ Term notes payable, non-current, net
3,680,997
3,978,415
﻿
﻿ Total short and long term debt, net
$ 5,601,702
$ 6,575,241
﻿
Bank Debt
﻿
On December 29, 2017, the Company entered into a three -year $9,500,000 asset based credit and security agreement (“credit agreement”), with a Massachusetts trust company, replacing the credit facility with the Company’s previous lender. The credit agreement also provided funds with which to discharge the subordinated promissory notes.
﻿
The credit agreement includes a revolving line of credit of up to $5.0 million (“Revolver”), a machinery and equipment term loan of $2.5 million (“Equipment Loan”) and a real estate term loan of $2.0 million (“Real Estate Loan” and together with the “Equipment Loan”, the “Term Loans”). The credit agreement contains both financial and non-financial covenants, and is secured by substantially all the assets of the Company and a mortgage encumbering certain real property.
﻿
Revolver
﻿
The Revolver is subject to certain borrowing base limitations, primarily related to conditions of the Company’s accounts receivable and inventory. The agreement provides for a daily sweep of cash balances against the balance of the Revolver. Amounts available to borrow under the Revolver are $1,509,555 at September 30, 2018.
﻿
The Revolver allows for interest only payments during the term of the facility with the full principal outstanding balance to be paid upon maturity on December 29, 2020 . Interest on all borrowings from the Revolver shall be equal to the Wall Street Journal prime rate (“Prime Rate”) plus 0.5% ( 5.75% at September 30, 2018). In lieu of having interest charged at the Prime Rate, the Company has the option, on the last day of each month, (the “LIBOR Option”) to have interest charged at a rate of interest equal to the daily one-month LIBOR plus 3.25% for the following month ( 5.506% at September 30, 2018). The interest rate will automatically convert back to the Prime Rate at the beginning of the next month unless the Company elects the LIBOR Option for the next month. This Revolver carries a provision for a quarterly unused facility fee equal to 0.25% per annum of the average daily undisbursed face amount of the Revolver during the three months immediately preceding the applicable due date and has no prepayment penalty.
﻿
Term Loans
﻿
The Equipment Loan requires monthly principal payments of approximately $29,762 , payable on the first day of each month commencing February 1, 2018. The Equipment Loan is based upon an 84 month amortization with a balloon payment of approximately $1,458,333 due and payable in full upon maturity on December 29, 2020 .
﻿
The Real Estate Loan requires monthly principal payments of approximately $8,333 , payable on the first day of each month commencing February 1, 2018. The Real Estate Loan is based upon a 240 month amortization with a balloon payment of approximately $1,708,333 due and payable in full upon maturity on December 29, 2020 .
﻿
Interest on the Term Loans shall be at such Wall Street Journal prime rate plus 0.75% ( 6.00% at September 30, 2018). In lieu of having interest charged at the Prime Rate, the Company shall have a LIBOR Option, as described above, to have interest charged at a rate of interest equal to the daily one-month LIBOR plus 3.5% for the following month ( 5.756% at September 30, 2018).
﻿
This credit agreement contains covenants related to various matters including certain financial covenants, prohibitions on further borrowings and security interests, merger or consolidation, acquisitions, guarantees, sales of assets other than in the normal course of business, leasing, and payment of dividends. The lender has a security interest in substantially all assets and a mortgage encumbering certain real property.
﻿
Other Debt
﻿
Subordinated promissory notes
﻿
On December 29, 2017, as part of entering into the credit agreement mentioned above, the Company obtained funds to discharge the subordinated debt. On January 2, 2018, the Company discharged the notes, totaling an aggregate principal amount of $350,000 , including the subordinated notes held by three related parties. The Company carried $350,000 as restricted cash at December 31, 2017 for this purpose.</t>
  </si>
  <si>
    <t>Income Taxes</t>
  </si>
  <si>
    <t>Income Taxes [Abstract]</t>
  </si>
  <si>
    <t>7. Income Taxes
﻿
No provision for income taxes has been recorded in the three or nine months ended September 30, 2018 or 2017, respectively. Except for a benefit of an immaterial amount of federal alternative minimum tax credit, the Company continues to maintain a full valuation allowance against its deferred tax assets as of September 30, 2018 and December 31, 2017.
﻿
At September 30, 2018 , the Company has federal and state net operating loss carryforwards totaling $10,275,000 and $12,317,000 , respectively, which begin to expire in 2031. The Company also has federal and state tax credit carryovers of $306,000 and $268,000 respectively. The federal and state tax credits begin to expire in 2027 and 2018, respectively.</t>
  </si>
  <si>
    <t>Commitments and Contingencies [Abstract]</t>
  </si>
  <si>
    <t>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Lease expense under all operating leases for the three months ended September 30, 2018 and 2017 was $6,0 56 and $4,615 , respectively. For the nine months ended September 30, 2018 and 2017, lease expense under all operating leases was $19,164 and $13,114 , respectively.</t>
  </si>
  <si>
    <t>Shareholders' Equity</t>
  </si>
  <si>
    <t>Shareholders' Equity [Abstract]</t>
  </si>
  <si>
    <t>9. Shareholders’ Equity
﻿
Stock options and share-based incentive plan
﻿
The following table sets forth the stock option transactions for the nine months ended September 30, 2018 :
﻿
﻿
﻿
﻿
﻿
Weighted
﻿
Weighted
average
﻿
Average
remaining
Aggregate
﻿
Number of
Exercise
contractual
Intrinsic
﻿
options
Price
term (in years)
Value
﻿ Outstanding at December 31, 2017
205,500
$ 6.04
6.07
$ 28,750
﻿ Granted
90,000
3.81
﻿ Forfeited
(2,000)
3.81
﻿ Outstanding at September 30, 2018
293,500
$ 5.37
6.57
$ 11,040
﻿ Exercisable at September 30, 2018
152,826
$ 6.38
4.61
$ 11,040
﻿ Exercisable at December 31, 2017
114,583
$ 6.42
5.30
$ 20,551
﻿
For the three months ended September 30, 2018 and 2017, share based compensation expense related to stock options amounted to $7,729 and $5,083 , respectively . For the nine months ended September 30, 2018 and 2017, share based compensation expense related to stock options amounted to $30,910 and $26,250 , respectively. Share based compensation is included in general and administrative expenses.
﻿
For the three months ended September 30, 2018, no options were granted, exercised , forfeited or expired . For the three months ended September 30, 2017, no options were granted or exercised , 3,000 options were forfeited and 2,000 options expired due to employee terminations.
﻿
For the nine months ended September 30, 2018, 90,000 options were granted with a fair value of $0.50 per share, no options were exercised, 2,000 options were forfeited, due to employee terminations, and no options expired. For the nine months ended September 30, 2017, no options were granted or exercised , 7,000 options were forfeited and 2,000 options expired due to employee terminations.
﻿
Unrecognized stock based compensation expense as of September 30, 2018 and 2017 was $93,463 and $101,616 , r espectively.
﻿
Warrants
﻿
For the three months ended September 30, 2018 and 2017 , there were no warrants exercised. As of September 30, 2018 , 70,000 warrants remain unexercised, including 20,000 held by the Company’s largest beneficial owner, REF Securities, LLP and with Mr. Rodd E. Friedman, a director of the Company, and 10,000 held by Mr. E. P. Marinos, a former director of the Company. The warrants expire in December 201 8.
﻿
Common Stock
﻿
For the three months ended September 30, 2018, the Company issued 5,744 shares of the Company’s common stock, with a fair value of $19,875 for director fees in lieu of cash payments. For the three months ended September 30, 2017, the Company issued 12,154 shares of the Company’s common stock, with a fair value of $47,250 for director fees in lieu of cash payments.
﻿
For the nine months ended September 30, 2018, the Company issued 16,647 shares of the Company’s common stock, with a fair value of $59,625 for director fees in lieu of cash payments. For the nine months ended September 30, 2017, the Company issued 22,635 shares of the Company’s common stock, with a fair value of $58,500 for director fees in lieu of cash payments.</t>
  </si>
  <si>
    <t>Subsequent Events</t>
  </si>
  <si>
    <t>Subsequent Events [Abstract]</t>
  </si>
  <si>
    <t xml:space="preserve">10 . Subsequent Events
﻿
Changes in Officers and Directors
﻿
On October 29, 2018, the Company entered into a new employment agreement with its current President and Chief Executive Officer, Mr. Salvatore Emma, Jr., to become the Company’s Chief Operating Officer, effective November 29, 2018. Mr. Emma’s agreement provides for an annualized salary of $200,000 . He is eligible for performance bonuses and shall receive options to purchase 5,000 shares of the Company’s common stock. Mr. Emma will also resign as a member of the Board of Directors effective November 29, 2018.
﻿
On October 29, 2018, the Company entered into an employment agreement with Mr. William J. Laursen to become the Company’s President and Chief Executive Officer, effective November 29, 2018. Mr. Laursen’s agreement provides for an annualized salary of $280,000 . He is eligible for performance bonuses and shall receive options to purchase 100,000 shares of the Company’s common stock.
﻿
On October 29, 2018, the Company also announced the retirement of Dr. Paul F. Walter from the Company’s Board of Directors and his appointment as a Director Emeritus, effective November 29, 2018. The Company also announced that Mr. Laursen was appointed to fill Dr. Walter’s seat on the Board of Directors as a Class III director, effective November 29, 2018, with his term expiring at the 2019 annual meeting of stockholders.
﻿ </t>
  </si>
  <si>
    <t>Basis of Presentation and Accounting Policies (Policies)</t>
  </si>
  <si>
    <t>Basis of Presentation</t>
  </si>
  <si>
    <t xml:space="preserve">The condensed consolidated financial statements (the "financial statements") include the accounts of Micron Solutions, Inc. ® (“Micron Solutions”) and its subsidiary, Micron Products, Inc. ® ("Micron" and together with Micron Solutions, the “Company”). All intercompany balances and transactions have been eliminated in consolidation.
﻿
The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audited consolidated financial statements and notes thereto included in the Company's Annual Report on Form 10-K for the year ended December 31, 2017 filed with the SEC on March 26, 2018 .
﻿
The results of operations for interim periods are not necessarily indicative of the results to be expected for the full year. The Company's balance sheet at December 31, 2017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Recent Accounting Pronouncements
﻿
In the normal course of business, management evaluates all new accounting pronouncements issued by the Financial Accounting Standards Board (“FASB”), SEC, or other authoritative accounting bodies to determine the potential impact they may have on the Company’s financial statements. Based upon this review, except as noted below, management does not expect any of the recently issued accounting pronouncements, which have not already been adopted, to have a material impact on the Company’s financial statements.
﻿
In February 2016, the FASB issued Accounting Standards Update (“ASU”) No. 2016-02, “Leases (Topic 84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operations and a consolidated statement of cash flows is largely unchanged from previous GAAP. The amendments in this standard are effective for fiscal years beginning after December 15, 2018, including interim periods within those fiscal years. Earlier application is permitted.
﻿
As of the date of this report, the Company is the lessee of office equipment in a single operating lease and is the lessee of a parking lot. The Company is not a lessor in any arrangements. The Company is evaluating other supplier relationships to determine if such arrangements constitute a lease per this guidance. The Company does not expect any material impact on reporting or on the results of operations.
﻿ </t>
  </si>
  <si>
    <t>Liquidity And Management's Plan</t>
  </si>
  <si>
    <t xml:space="preserve">Liquidity and Management’s Plan
﻿
At September 30, 2018, the Company identified certain conditions and events which in the aggregate required management to perform an assessment of the Company’s ability to continue as a going concern. These conditions i ncluded the Company’s recurring losses from operations and the resulting reliance on outside financing to support operations.
﻿
Management believes that the Company can continue as a going concern for a period of twelve months from the date of issuance of these financial reports. Management’s assessment includes forecasting future revenues and cash flows, taking into consideration past performance and the requirements under the credit agreement. Revenue and cash flow forecasts are dependent on the Company’s ability to fill booked orders from existing customers, its ability to close new and expanded business and continued availability under the revolving line of credit. Management believes it is probable that its plans will be effectively implemented and therefore, the accompanying financial statements have been prepared on a going concern basis, which contemplates the realization of assets and the satisfaction of liabilities in the normal course of business. </t>
  </si>
  <si>
    <t>Change in Accounting Principle (Tables)</t>
  </si>
  <si>
    <t>Affected Lines From Legacy GAAP Treatment on Statement of Operations/Balance Sheets</t>
  </si>
  <si>
    <t xml:space="preserve">The table below compares the affected lines on the consolidated statements of operations as presented to legacy GAAP treatment.
﻿
﻿
﻿
﻿
﻿
Three Months Ended
Nine Months Ended
﻿
September 30,
September 30,
﻿
2018
2018
2018
2018
﻿
As presented
Legacy GAAP
As presented
Legacy GAAP
﻿ Net sales
$ 5,001,660
$ 4,808,551
$ 15,441,134
$ 15,112,908
﻿ Cost of sales
4,266,636
4,114,580
13,096,930
12,851,210
﻿ Gross profit
735,024
693,971
2,344,204
2,261,698
﻿
﻿ Net income (loss) from operations
11,442
(29,611)
38,197
(44,309)
﻿ Net loss before income tax provision (benefit)
(77,171)
(118,224)
(223,137)
(305,643)
﻿ Net loss
$ (77,171)
$ (118,224)
$ (223,137)
$ (305,643)
﻿ Comprehensive loss
(77,171)
(118,224)
$ (223,137)
$ (305,643)
﻿ Earnings (loss) per share - basic and diluted
$ (0.03)
$ (0.04)
$ (0.08)
$ (0.11)
﻿ Weighted average common shares outstanding - basic and diluted
2,853,111
2,853,111
2,847,660
2,847,660
﻿
The table below compares the affected lines on the consolidated balance sheets as presented to legacy GAAP treatment.
﻿
﻿
﻿
﻿
﻿
September 30,
September 30,
﻿
2018
2018
﻿
As presented
Legacy GAAP
﻿ Assets
﻿ Current assets:
﻿ Prepaid expenses and other current assets
$ 531,706
$ 618,758
﻿ Total current assets
7,285,048
7,372,100
﻿ Other assets
5,135
163,803
﻿ Total assets
$ 13,266,445
$ 13,512,165
﻿ Liabilities and Shareholders’ Equity
﻿ Current liabilities:
﻿ Contract liabilities, current portion
$ 613,218
$ 730,815
﻿ Total current liabilities
4,663,547
4,781,144
﻿ Long-term liabilities:
﻿ Contract liabilities, non-current portion
—
210,629
﻿ Total long-term liabilities
3,680,997
3,891,626
﻿ Total liabilities
8,344,544
8,672,770
﻿ Shareholders’ equity :
﻿ Accumulated deficit
(3,773,314)
(3,855,820)
﻿ Total shareholders’ equity
4,921,901
4,839,395
﻿ Total liabilities and shareholders’ equity
$ 13,266,445
$ 13,512,165
﻿ </t>
  </si>
  <si>
    <t>Inventories (Tables)</t>
  </si>
  <si>
    <t>Schedule Of Inventories</t>
  </si>
  <si>
    <t xml:space="preserve">﻿
﻿
﻿
September 30,
December 31,
﻿
2018
2017
﻿ Raw materials
$ 1,140,208
$ 1,100,187
﻿ Work-in-process
1,075,473
822,244
﻿ Finished goods
1,605,104
1,490,768
﻿ Total
$ 3,820,785
$ 3,413,199
﻿ </t>
  </si>
  <si>
    <t>Property, Plant and Equipment, net (Tables)</t>
  </si>
  <si>
    <t xml:space="preserve">﻿
﻿
﻿
Asset Lives
September 30,
December 31,
﻿
(in years)
2018
2017
﻿ Machinery and equipment
3
to
15
$ 17,545,122
$ 17,498,586
﻿ Building and improvements
5
to
25
3,991,951
3,986,715
﻿ Vehicles
3
to
5
104,714
90,713
﻿ Furniture, fixtures, computers and software
3
to
5
1,424,043
1,542,027
﻿ Construction in progress
375,328
17,412
﻿ Total property, plant and equipment
23,441,158
23,135,453
﻿ Less: accumulated depreciation
(18,208,213)
(17,391,414)
﻿ Property, plant and equipment, net
$ 5,232,945
$ 5,744,039
﻿ </t>
  </si>
  <si>
    <t>Debt (Tables)</t>
  </si>
  <si>
    <t>Summary of Debt</t>
  </si>
  <si>
    <t xml:space="preserve">﻿
﻿
﻿
September 30,
December 31,
﻿
2018
2017
﻿ Revolving line of credit
$ 1,544,217
$ 1,879,047
﻿ Subordinated promissory notes
$
—
$ 350,000
﻿
﻿ Total term notes payable, net of issuance costs
$ 4,057,485
$ 4,346,194
﻿ Less current portion, net
376,488
367,779
﻿ Term notes payable, non-current, net
3,680,997
3,978,415
﻿
﻿ Total short and long term debt, net
$ 5,601,702
$ 6,575,241
﻿ </t>
  </si>
  <si>
    <t>Shareholders' Equity (Tables)</t>
  </si>
  <si>
    <t>Stock Option Transactions</t>
  </si>
  <si>
    <t xml:space="preserve">﻿
﻿
﻿
Weighted
﻿
Weighted
average
﻿
Average
remaining
Aggregate
﻿
Number of
Exercise
contractual
Intrinsic
﻿
options
Price
term (in years)
Value
﻿ Outstanding at December 31, 2017
205,500
$ 6.04
6.07
$ 28,750
﻿ Granted
90,000
3.81
﻿ Forfeited
(2,000)
3.81
﻿ Outstanding at September 30, 2018
293,500
$ 5.37
6.57
$ 11,040
﻿ Exercisable at September 30, 2018
152,826
$ 6.38
4.61
$ 11,040
﻿ Exercisable at December 31, 2017
114,583
$ 6.42
5.30
$ 20,551
﻿ </t>
  </si>
  <si>
    <t>Change in Accounting Principle (Narrative) (Details) - USD ($)</t>
  </si>
  <si>
    <t>Revenue, Initial Application Period Cumulative Effect Transition [Line Items]</t>
  </si>
  <si>
    <t>Difference between Revenue Guidance in Effect before and after Topic 606 [Member] | Restatement Adjustment [Member]</t>
  </si>
  <si>
    <t>Deferred revenue, current</t>
  </si>
  <si>
    <t>Deferred costs</t>
  </si>
  <si>
    <t>Change in Accounting Principle (Affected Lines From Legacy GAAP Treatment on Statement of Operations) (Details) - USD ($)</t>
  </si>
  <si>
    <t>Legacy GAAP [Member]</t>
  </si>
  <si>
    <t>Change in Accounting Principle (Affected Lines From Legacy GAAP Treatment on Balance Sheets) (Details) - USD ($)</t>
  </si>
  <si>
    <t>Contract liabilities, non-current potion</t>
  </si>
  <si>
    <t>Inventories (Narrative) (Details) - USD ($)</t>
  </si>
  <si>
    <t>Silver inventory</t>
  </si>
  <si>
    <t>Inventories (Schedule Of Inventories) (Details) - USD ($)</t>
  </si>
  <si>
    <t>Raw materials</t>
  </si>
  <si>
    <t>Work-in-process</t>
  </si>
  <si>
    <t>Finished goods</t>
  </si>
  <si>
    <t>Total</t>
  </si>
  <si>
    <t>Property, Plant and Equipment, net (Narrative) (Details) - USD ($)</t>
  </si>
  <si>
    <t>Depreciation expense</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ember]</t>
  </si>
  <si>
    <t>Vehicles [Member]</t>
  </si>
  <si>
    <t>Furniture, Fixtures, Computers and Software [Member]</t>
  </si>
  <si>
    <t>Construction in Progress [Member]</t>
  </si>
  <si>
    <t>Maximum [Member] | Machinery and Equipment [Member]</t>
  </si>
  <si>
    <t>Asset Lives (in years)</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3 years</t>
  </si>
  <si>
    <t>Minimum [Member] | Building and Improvements [Member]</t>
  </si>
  <si>
    <t>Minimum [Member] | Vehicles [Member]</t>
  </si>
  <si>
    <t>Minimum [Member] | Furniture, Fixtures, Computers and Software [Member]</t>
  </si>
  <si>
    <t>Assets Held For Sale (Details)</t>
  </si>
  <si>
    <t>1 Months Ended</t>
  </si>
  <si>
    <t>Jan. 31, 2016ft²item</t>
  </si>
  <si>
    <t>Sep. 30, 2018USD ($)</t>
  </si>
  <si>
    <t>Dec. 31, 2017USD ($)</t>
  </si>
  <si>
    <t>Number of unoccupied buildings with letter of intent to sale | item</t>
  </si>
  <si>
    <t>Area of building | ft²</t>
  </si>
  <si>
    <t>Assets held for sale, net | $</t>
  </si>
  <si>
    <t>Debt (Bank Debt Narrative) (Details)</t>
  </si>
  <si>
    <t>Dec. 29, 2017USD ($)item</t>
  </si>
  <si>
    <t>Revolving Credit Facility [Member]</t>
  </si>
  <si>
    <t>Debt Instrument [Line Items]</t>
  </si>
  <si>
    <t>Debt instrument, prepayment penalty</t>
  </si>
  <si>
    <t>Amount available under line of credit facility</t>
  </si>
  <si>
    <t>Line of Credit Facility, Expiration Date</t>
  </si>
  <si>
    <t>Dec. 29,
		2020</t>
  </si>
  <si>
    <t>Quarterly unused facility fee, percent</t>
  </si>
  <si>
    <t>0.25%</t>
  </si>
  <si>
    <t>Maximum borrowing capacity</t>
  </si>
  <si>
    <t>Revolving Credit Facility [Member] | Prime Rate [Member]</t>
  </si>
  <si>
    <t>Revolver, interest rate at end of period</t>
  </si>
  <si>
    <t>5.75%</t>
  </si>
  <si>
    <t>Basis spread on variable rate</t>
  </si>
  <si>
    <t>0.50%</t>
  </si>
  <si>
    <t>Revolving Credit Facility [Member] | LIBOR [Member]</t>
  </si>
  <si>
    <t>5.506%</t>
  </si>
  <si>
    <t>3.25%</t>
  </si>
  <si>
    <t>Credit Agreement [Member]</t>
  </si>
  <si>
    <t>Debt maturity period</t>
  </si>
  <si>
    <t>Agreement - Equipment Loan [Member]</t>
  </si>
  <si>
    <t>Monthly principal payments</t>
  </si>
  <si>
    <t>Debt instrument, maturity date</t>
  </si>
  <si>
    <t>Number of months, amortization schedule | item</t>
  </si>
  <si>
    <t>Debt instrument, balloon payment</t>
  </si>
  <si>
    <t>Agreement - Real Estate Loan [Member]</t>
  </si>
  <si>
    <t>Agreement - Term Loans [Member] | Prime Rate [Member]</t>
  </si>
  <si>
    <t>Interest rate</t>
  </si>
  <si>
    <t>6.00%</t>
  </si>
  <si>
    <t>0.75%</t>
  </si>
  <si>
    <t>Agreement - Term Loans [Member] | LIBOR [Member]</t>
  </si>
  <si>
    <t>5.756%</t>
  </si>
  <si>
    <t>3.50%</t>
  </si>
  <si>
    <t>Debt (Other Debt Narrative) (Details) - USD ($)</t>
  </si>
  <si>
    <t>Jan. 02, 2018</t>
  </si>
  <si>
    <t>Debt (Summary of Debt) (Details) - USD ($)</t>
  </si>
  <si>
    <t>Subordinated promissory notes</t>
  </si>
  <si>
    <t>Total term notes payable, net of issuance costs</t>
  </si>
  <si>
    <t>Less current portion, net</t>
  </si>
  <si>
    <t>Term notes payable, non-current, net</t>
  </si>
  <si>
    <t>Total short and long term debt, net</t>
  </si>
  <si>
    <t>Income Taxes (Narrative) (Details)</t>
  </si>
  <si>
    <t>Federal Tax Authority [Member]</t>
  </si>
  <si>
    <t>Operating Loss Carryforwards [Line Items]</t>
  </si>
  <si>
    <t>Tax credit carryforwards</t>
  </si>
  <si>
    <t>State Jurisdiction [Member]</t>
  </si>
  <si>
    <t>Net operating loss carryforwards</t>
  </si>
  <si>
    <t>Commitments and Contingencies (Narrative) (Details) - USD ($)</t>
  </si>
  <si>
    <t>Operating lease expense</t>
  </si>
  <si>
    <t>Shareholders' Equity (Narrative) (Details) - USD ($)</t>
  </si>
  <si>
    <t>Share-based Compensation Arrangement by Share-based Payment Award [Line Items]</t>
  </si>
  <si>
    <t>Number of options, granted in period</t>
  </si>
  <si>
    <t>Number of options, exercised in period</t>
  </si>
  <si>
    <t>Weighted average grant date fair value, options granted</t>
  </si>
  <si>
    <t>Number of options, forfeited in period</t>
  </si>
  <si>
    <t>Number of options, expired in period</t>
  </si>
  <si>
    <t>Unrecognized stock based compensation expense</t>
  </si>
  <si>
    <t>Warrants exercised</t>
  </si>
  <si>
    <t>Warrants unexercised</t>
  </si>
  <si>
    <t>Common stock granted, shares</t>
  </si>
  <si>
    <t>Common stock granted, values</t>
  </si>
  <si>
    <t>REF Securities, LLP &amp; Mr. Rodd E. Friedman [Member]</t>
  </si>
  <si>
    <t>E.P. Marinos [Member]</t>
  </si>
  <si>
    <t>Stock Option [Member]</t>
  </si>
  <si>
    <t>Shareholders' Equity (Stock Option Transactions) (Details) - USD ($)</t>
  </si>
  <si>
    <t>12 Months Ended</t>
  </si>
  <si>
    <t>Number of options, outstanding, beginning balance</t>
  </si>
  <si>
    <t>Number of options, Granted</t>
  </si>
  <si>
    <t>Number of options, Forfeited</t>
  </si>
  <si>
    <t>Number of options, outstanding, ending balance</t>
  </si>
  <si>
    <t>Number of options, exercisable</t>
  </si>
  <si>
    <t>Weighted Average Exercise Price, Outstanding, beginning of period</t>
  </si>
  <si>
    <t>Weighted Average Exercise Price, Granted</t>
  </si>
  <si>
    <t>Weighted Average Exercise Price, Forfeited</t>
  </si>
  <si>
    <t>Weighted Average Exercise Price, Outstanding, ending of period</t>
  </si>
  <si>
    <t>Weighted Average Exercise Price, Exercisable</t>
  </si>
  <si>
    <t>Weighted average remaining contractual term (in years), Outstanding</t>
  </si>
  <si>
    <t>6 years 6 months 26 days</t>
  </si>
  <si>
    <t>6 years 26 days</t>
  </si>
  <si>
    <t>Weighted average remaining contractual term (in years), Exercisable</t>
  </si>
  <si>
    <t>4 years 7 months 10 days</t>
  </si>
  <si>
    <t>5 years 3 months 18 days</t>
  </si>
  <si>
    <t>Aggregate Intrinsic Value, Outstanding</t>
  </si>
  <si>
    <t>Aggregate Intrinsic Value, Exercisable</t>
  </si>
  <si>
    <t>Subsequent Events (Details) - USD ($)</t>
  </si>
  <si>
    <t>Oct. 29, 2018</t>
  </si>
  <si>
    <t>Subsequent Event [Line Items]</t>
  </si>
  <si>
    <t>Subsequent Event [Member] | Chief Operating Officer [Member]</t>
  </si>
  <si>
    <t>Annualized salary</t>
  </si>
  <si>
    <t>Subsequent Event [Member] | 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559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47</v>
      </c>
    </row>
    <row r="4" spans="1:2">
      <c r="A4" s="4" t="s">
        <v>50</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36</v>
      </c>
    </row>
    <row r="4" spans="1:2">
      <c r="A4" s="4" t="s">
        <v>135</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0</v>
      </c>
      <c r="C3" s="7" t="n">
        <v>606988</v>
      </c>
    </row>
    <row r="4" spans="1:3">
      <c r="A4" s="4" t="s">
        <v>28</v>
      </c>
      <c r="C4" s="5" t="n">
        <v>350000</v>
      </c>
    </row>
    <row r="5" spans="1:3">
      <c r="A5" s="4" t="s">
        <v>29</v>
      </c>
      <c r="B5" s="5" t="n">
        <v>2929717</v>
      </c>
      <c r="C5" s="5" t="n">
        <v>2595248</v>
      </c>
    </row>
    <row r="6" spans="1:3">
      <c r="A6" s="4" t="s">
        <v>30</v>
      </c>
      <c r="B6" s="5" t="n">
        <v>3820785</v>
      </c>
      <c r="C6" s="5" t="n">
        <v>3413199</v>
      </c>
    </row>
    <row r="7" spans="1:3">
      <c r="A7" s="4" t="s">
        <v>31</v>
      </c>
      <c r="B7" s="5" t="n">
        <v>531706</v>
      </c>
      <c r="C7" s="5" t="n">
        <v>460954</v>
      </c>
    </row>
    <row r="8" spans="1:3">
      <c r="A8" s="4" t="s">
        <v>32</v>
      </c>
      <c r="B8" s="5" t="n">
        <v>7285048</v>
      </c>
      <c r="C8" s="5" t="n">
        <v>7426389</v>
      </c>
    </row>
    <row r="9" spans="1:3">
      <c r="A9" s="4" t="s">
        <v>33</v>
      </c>
      <c r="B9" s="5" t="n">
        <v>5232945</v>
      </c>
      <c r="C9" s="5" t="n">
        <v>5744039</v>
      </c>
    </row>
    <row r="10" spans="1:3">
      <c r="A10" s="4" t="s">
        <v>34</v>
      </c>
      <c r="B10" s="5" t="n">
        <v>688750</v>
      </c>
      <c r="C10" s="5" t="n">
        <v>688750</v>
      </c>
    </row>
    <row r="11" spans="1:3">
      <c r="A11" s="4" t="s">
        <v>35</v>
      </c>
      <c r="B11" s="5" t="n">
        <v>54567</v>
      </c>
      <c r="C11" s="5" t="n">
        <v>55133</v>
      </c>
    </row>
    <row r="12" spans="1:3">
      <c r="A12" s="4" t="s">
        <v>36</v>
      </c>
      <c r="B12" s="5" t="n">
        <v>5135</v>
      </c>
      <c r="C12" s="5" t="n">
        <v>10289</v>
      </c>
    </row>
    <row r="13" spans="1:3">
      <c r="A13" s="4" t="s">
        <v>37</v>
      </c>
      <c r="B13" s="5" t="n">
        <v>13266445</v>
      </c>
      <c r="C13" s="5" t="n">
        <v>13924600</v>
      </c>
    </row>
    <row r="14" spans="1:3">
      <c r="A14" s="3" t="s">
        <v>38</v>
      </c>
    </row>
    <row r="15" spans="1:3">
      <c r="A15" s="4" t="s">
        <v>39</v>
      </c>
      <c r="B15" s="5" t="n">
        <v>1544217</v>
      </c>
      <c r="C15" s="5" t="n">
        <v>1879047</v>
      </c>
    </row>
    <row r="16" spans="1:3">
      <c r="A16" s="4" t="s">
        <v>40</v>
      </c>
      <c r="B16" s="5" t="n">
        <v>376488</v>
      </c>
      <c r="C16" s="5" t="n">
        <v>367779</v>
      </c>
    </row>
    <row r="17" spans="1:3">
      <c r="A17" s="4" t="s">
        <v>41</v>
      </c>
      <c r="C17" s="5" t="n">
        <v>350000</v>
      </c>
    </row>
    <row r="18" spans="1:3">
      <c r="A18" s="4" t="s">
        <v>42</v>
      </c>
      <c r="B18" s="5" t="n">
        <v>1530662</v>
      </c>
      <c r="C18" s="5" t="n">
        <v>1534349</v>
      </c>
    </row>
    <row r="19" spans="1:3">
      <c r="A19" s="4" t="s">
        <v>43</v>
      </c>
      <c r="B19" s="5" t="n">
        <v>598962</v>
      </c>
      <c r="C19" s="5" t="n">
        <v>320065</v>
      </c>
    </row>
    <row r="20" spans="1:3">
      <c r="A20" s="4" t="s">
        <v>44</v>
      </c>
      <c r="B20" s="5" t="n">
        <v>613218</v>
      </c>
      <c r="C20" s="5" t="n">
        <v>426457</v>
      </c>
    </row>
    <row r="21" spans="1:3">
      <c r="A21" s="4" t="s">
        <v>45</v>
      </c>
      <c r="B21" s="5" t="n">
        <v>4663547</v>
      </c>
      <c r="C21" s="5" t="n">
        <v>4877697</v>
      </c>
    </row>
    <row r="22" spans="1:3">
      <c r="A22" s="3" t="s">
        <v>46</v>
      </c>
    </row>
    <row r="23" spans="1:3">
      <c r="A23" s="4" t="s">
        <v>47</v>
      </c>
      <c r="B23" s="5" t="n">
        <v>3680997</v>
      </c>
      <c r="C23" s="5" t="n">
        <v>3978415</v>
      </c>
    </row>
    <row r="24" spans="1:3">
      <c r="A24" s="4" t="s">
        <v>48</v>
      </c>
      <c r="B24" s="5" t="n">
        <v>3680997</v>
      </c>
      <c r="C24" s="5" t="n">
        <v>3978415</v>
      </c>
    </row>
    <row r="25" spans="1:3">
      <c r="A25" s="4" t="s">
        <v>49</v>
      </c>
      <c r="B25" s="5" t="n">
        <v>8344544</v>
      </c>
      <c r="C25" s="5" t="n">
        <v>8856112</v>
      </c>
    </row>
    <row r="26" spans="1:3">
      <c r="A26" s="4" t="s">
        <v>50</v>
      </c>
      <c r="B26" s="4" t="s">
        <v>51</v>
      </c>
      <c r="C26" s="4" t="s">
        <v>51</v>
      </c>
    </row>
    <row r="27" spans="1:3">
      <c r="A27" s="3" t="s">
        <v>52</v>
      </c>
    </row>
    <row r="28" spans="1:3">
      <c r="A28" s="4" t="s">
        <v>53</v>
      </c>
      <c r="B28" s="4" t="s">
        <v>51</v>
      </c>
      <c r="C28" s="4" t="s">
        <v>51</v>
      </c>
    </row>
    <row r="29" spans="1:3">
      <c r="A29" s="4" t="s">
        <v>54</v>
      </c>
      <c r="B29" s="5" t="n">
        <v>39265</v>
      </c>
      <c r="C29" s="5" t="n">
        <v>39265</v>
      </c>
    </row>
    <row r="30" spans="1:3">
      <c r="A30" s="4" t="s">
        <v>55</v>
      </c>
      <c r="B30" s="5" t="n">
        <v>11577322</v>
      </c>
      <c r="C30" s="5" t="n">
        <v>11532207</v>
      </c>
    </row>
    <row r="31" spans="1:3">
      <c r="A31" s="4" t="s">
        <v>56</v>
      </c>
      <c r="B31" s="5" t="n">
        <v>-2921372</v>
      </c>
      <c r="C31" s="5" t="n">
        <v>-2966798</v>
      </c>
    </row>
    <row r="32" spans="1:3">
      <c r="A32" s="4" t="s">
        <v>57</v>
      </c>
      <c r="B32" s="5" t="n">
        <v>-3773314</v>
      </c>
      <c r="C32" s="5" t="n">
        <v>-3536186</v>
      </c>
    </row>
    <row r="33" spans="1:3">
      <c r="A33" s="4" t="s">
        <v>58</v>
      </c>
      <c r="B33" s="5" t="n">
        <v>4921901</v>
      </c>
      <c r="C33" s="5" t="n">
        <v>5068488</v>
      </c>
    </row>
    <row r="34" spans="1:3">
      <c r="A34" s="4" t="s">
        <v>59</v>
      </c>
      <c r="B34" s="7" t="n">
        <v>13266445</v>
      </c>
      <c r="C34" s="7" t="n">
        <v>1392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77</v>
      </c>
    </row>
    <row r="3" spans="1:3">
      <c r="A3" s="4" t="s">
        <v>57</v>
      </c>
      <c r="B3" s="7" t="n">
        <v>-3773314</v>
      </c>
      <c r="C3" s="7" t="n">
        <v>-3536186</v>
      </c>
    </row>
    <row r="4" spans="1:3">
      <c r="A4" s="4" t="s">
        <v>178</v>
      </c>
    </row>
    <row r="5" spans="1:3">
      <c r="A5" s="3" t="s">
        <v>177</v>
      </c>
    </row>
    <row r="6" spans="1:3">
      <c r="A6" s="4" t="s">
        <v>57</v>
      </c>
      <c r="C6" s="5" t="n">
        <v>-13991</v>
      </c>
    </row>
    <row r="7" spans="1:3">
      <c r="A7" s="4" t="s">
        <v>179</v>
      </c>
      <c r="C7" s="5" t="n">
        <v>-18333</v>
      </c>
    </row>
    <row r="8" spans="1:3">
      <c r="A8" s="4" t="s">
        <v>180</v>
      </c>
      <c r="C8" s="7" t="n">
        <v>-323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72</v>
      </c>
      <c r="D1" s="2" t="s">
        <v>1</v>
      </c>
    </row>
    <row r="2" spans="1:5">
      <c r="B2" s="2" t="s">
        <v>2</v>
      </c>
      <c r="C2" s="2" t="s">
        <v>73</v>
      </c>
      <c r="D2" s="2" t="s">
        <v>2</v>
      </c>
      <c r="E2" s="2" t="s">
        <v>73</v>
      </c>
    </row>
    <row r="3" spans="1:5">
      <c r="A3" s="3" t="s">
        <v>177</v>
      </c>
    </row>
    <row r="4" spans="1:5">
      <c r="A4" s="4" t="s">
        <v>75</v>
      </c>
      <c r="B4" s="7" t="n">
        <v>5001660</v>
      </c>
      <c r="C4" s="7" t="n">
        <v>4908088</v>
      </c>
      <c r="D4" s="7" t="n">
        <v>15441134</v>
      </c>
      <c r="E4" s="7" t="n">
        <v>15563791</v>
      </c>
    </row>
    <row r="5" spans="1:5">
      <c r="A5" s="4" t="s">
        <v>76</v>
      </c>
      <c r="B5" s="5" t="n">
        <v>4266636</v>
      </c>
      <c r="C5" s="5" t="n">
        <v>4215843</v>
      </c>
      <c r="D5" s="5" t="n">
        <v>13096930</v>
      </c>
      <c r="E5" s="5" t="n">
        <v>13836335</v>
      </c>
    </row>
    <row r="6" spans="1:5">
      <c r="A6" s="4" t="s">
        <v>77</v>
      </c>
      <c r="B6" s="5" t="n">
        <v>735024</v>
      </c>
      <c r="C6" s="5" t="n">
        <v>692245</v>
      </c>
      <c r="D6" s="5" t="n">
        <v>2344204</v>
      </c>
      <c r="E6" s="5" t="n">
        <v>1727456</v>
      </c>
    </row>
    <row r="7" spans="1:5">
      <c r="A7" s="4" t="s">
        <v>82</v>
      </c>
      <c r="B7" s="5" t="n">
        <v>11442</v>
      </c>
      <c r="C7" s="5" t="n">
        <v>-119928</v>
      </c>
      <c r="D7" s="5" t="n">
        <v>38197</v>
      </c>
      <c r="E7" s="5" t="n">
        <v>-812558</v>
      </c>
    </row>
    <row r="8" spans="1:5">
      <c r="A8" s="4" t="s">
        <v>87</v>
      </c>
      <c r="B8" s="5" t="n">
        <v>-77171</v>
      </c>
      <c r="C8" s="5" t="n">
        <v>-180867</v>
      </c>
      <c r="D8" s="5" t="n">
        <v>-223137</v>
      </c>
      <c r="E8" s="5" t="n">
        <v>-990757</v>
      </c>
    </row>
    <row r="9" spans="1:5">
      <c r="A9" s="4" t="s">
        <v>89</v>
      </c>
      <c r="B9" s="5" t="n">
        <v>-77171</v>
      </c>
      <c r="C9" s="5" t="n">
        <v>-180867</v>
      </c>
      <c r="D9" s="5" t="n">
        <v>-223137</v>
      </c>
      <c r="E9" s="5" t="n">
        <v>-990757</v>
      </c>
    </row>
    <row r="10" spans="1:5">
      <c r="A10" s="4" t="s">
        <v>90</v>
      </c>
      <c r="B10" s="7" t="n">
        <v>-77171</v>
      </c>
      <c r="C10" s="7" t="n">
        <v>-180867</v>
      </c>
      <c r="D10" s="7" t="n">
        <v>-223137</v>
      </c>
      <c r="E10" s="7" t="n">
        <v>-990757</v>
      </c>
    </row>
    <row r="11" spans="1:5">
      <c r="A11" s="4" t="s">
        <v>91</v>
      </c>
      <c r="B11" s="9" t="n">
        <v>-0.03</v>
      </c>
      <c r="C11" s="9" t="n">
        <v>-0.06</v>
      </c>
      <c r="D11" s="9" t="n">
        <v>-0.08</v>
      </c>
      <c r="E11" s="9" t="n">
        <v>-0.35</v>
      </c>
    </row>
    <row r="12" spans="1:5">
      <c r="A12" s="4" t="s">
        <v>92</v>
      </c>
      <c r="B12" s="5" t="n">
        <v>2853111</v>
      </c>
      <c r="C12" s="5" t="n">
        <v>2821263</v>
      </c>
      <c r="D12" s="5" t="n">
        <v>2847660</v>
      </c>
      <c r="E12" s="5" t="n">
        <v>2820369</v>
      </c>
    </row>
    <row r="13" spans="1:5">
      <c r="A13" s="4" t="s">
        <v>182</v>
      </c>
    </row>
    <row r="14" spans="1:5">
      <c r="A14" s="3" t="s">
        <v>177</v>
      </c>
    </row>
    <row r="15" spans="1:5">
      <c r="A15" s="4" t="s">
        <v>75</v>
      </c>
      <c r="B15" s="7" t="n">
        <v>4808551</v>
      </c>
      <c r="D15" s="7" t="n">
        <v>15112908</v>
      </c>
    </row>
    <row r="16" spans="1:5">
      <c r="A16" s="4" t="s">
        <v>76</v>
      </c>
      <c r="B16" s="5" t="n">
        <v>4114580</v>
      </c>
      <c r="D16" s="5" t="n">
        <v>12851210</v>
      </c>
    </row>
    <row r="17" spans="1:5">
      <c r="A17" s="4" t="s">
        <v>77</v>
      </c>
      <c r="B17" s="5" t="n">
        <v>693971</v>
      </c>
      <c r="D17" s="5" t="n">
        <v>2261698</v>
      </c>
    </row>
    <row r="18" spans="1:5">
      <c r="A18" s="4" t="s">
        <v>82</v>
      </c>
      <c r="B18" s="5" t="n">
        <v>-29611</v>
      </c>
      <c r="D18" s="5" t="n">
        <v>-44309</v>
      </c>
    </row>
    <row r="19" spans="1:5">
      <c r="A19" s="4" t="s">
        <v>87</v>
      </c>
      <c r="B19" s="5" t="n">
        <v>-118224</v>
      </c>
      <c r="D19" s="5" t="n">
        <v>-305643</v>
      </c>
    </row>
    <row r="20" spans="1:5">
      <c r="A20" s="4" t="s">
        <v>89</v>
      </c>
      <c r="B20" s="5" t="n">
        <v>-118224</v>
      </c>
      <c r="D20" s="5" t="n">
        <v>-305643</v>
      </c>
    </row>
    <row r="21" spans="1:5">
      <c r="A21" s="4" t="s">
        <v>90</v>
      </c>
      <c r="B21" s="7" t="n">
        <v>-118224</v>
      </c>
      <c r="D21" s="7" t="n">
        <v>-305643</v>
      </c>
    </row>
    <row r="22" spans="1:5">
      <c r="A22" s="4" t="s">
        <v>91</v>
      </c>
      <c r="B22" s="9" t="n">
        <v>-0.04</v>
      </c>
      <c r="D22" s="9" t="n">
        <v>-0.11</v>
      </c>
    </row>
    <row r="23" spans="1:5">
      <c r="A23" s="4" t="s">
        <v>92</v>
      </c>
      <c r="B23" s="5" t="n">
        <v>2853111</v>
      </c>
      <c r="D23" s="5" t="n">
        <v>28476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77</v>
      </c>
    </row>
    <row r="3" spans="1:3">
      <c r="A3" s="4" t="s">
        <v>31</v>
      </c>
      <c r="B3" s="7" t="n">
        <v>531706</v>
      </c>
      <c r="C3" s="7" t="n">
        <v>460954</v>
      </c>
    </row>
    <row r="4" spans="1:3">
      <c r="A4" s="4" t="s">
        <v>32</v>
      </c>
      <c r="B4" s="5" t="n">
        <v>7285048</v>
      </c>
      <c r="C4" s="5" t="n">
        <v>7426389</v>
      </c>
    </row>
    <row r="5" spans="1:3">
      <c r="A5" s="4" t="s">
        <v>36</v>
      </c>
      <c r="B5" s="5" t="n">
        <v>5135</v>
      </c>
      <c r="C5" s="5" t="n">
        <v>10289</v>
      </c>
    </row>
    <row r="6" spans="1:3">
      <c r="A6" s="4" t="s">
        <v>37</v>
      </c>
      <c r="B6" s="5" t="n">
        <v>13266445</v>
      </c>
      <c r="C6" s="5" t="n">
        <v>13924600</v>
      </c>
    </row>
    <row r="7" spans="1:3">
      <c r="A7" s="4" t="s">
        <v>44</v>
      </c>
      <c r="B7" s="5" t="n">
        <v>613218</v>
      </c>
      <c r="C7" s="5" t="n">
        <v>426457</v>
      </c>
    </row>
    <row r="8" spans="1:3">
      <c r="A8" s="4" t="s">
        <v>45</v>
      </c>
      <c r="B8" s="5" t="n">
        <v>4663547</v>
      </c>
      <c r="C8" s="5" t="n">
        <v>4877697</v>
      </c>
    </row>
    <row r="9" spans="1:3">
      <c r="A9" s="4" t="s">
        <v>48</v>
      </c>
      <c r="B9" s="5" t="n">
        <v>3680997</v>
      </c>
      <c r="C9" s="5" t="n">
        <v>3978415</v>
      </c>
    </row>
    <row r="10" spans="1:3">
      <c r="A10" s="4" t="s">
        <v>49</v>
      </c>
      <c r="B10" s="5" t="n">
        <v>8344544</v>
      </c>
      <c r="C10" s="5" t="n">
        <v>8856112</v>
      </c>
    </row>
    <row r="11" spans="1:3">
      <c r="A11" s="4" t="s">
        <v>57</v>
      </c>
      <c r="B11" s="5" t="n">
        <v>-3773314</v>
      </c>
      <c r="C11" s="5" t="n">
        <v>-3536186</v>
      </c>
    </row>
    <row r="12" spans="1:3">
      <c r="A12" s="4" t="s">
        <v>58</v>
      </c>
      <c r="B12" s="5" t="n">
        <v>4921901</v>
      </c>
      <c r="C12" s="5" t="n">
        <v>5068488</v>
      </c>
    </row>
    <row r="13" spans="1:3">
      <c r="A13" s="4" t="s">
        <v>59</v>
      </c>
      <c r="B13" s="5" t="n">
        <v>13266445</v>
      </c>
      <c r="C13" s="7" t="n">
        <v>13924600</v>
      </c>
    </row>
    <row r="14" spans="1:3">
      <c r="A14" s="4" t="s">
        <v>182</v>
      </c>
    </row>
    <row r="15" spans="1:3">
      <c r="A15" s="3" t="s">
        <v>177</v>
      </c>
    </row>
    <row r="16" spans="1:3">
      <c r="A16" s="4" t="s">
        <v>31</v>
      </c>
      <c r="B16" s="5" t="n">
        <v>618758</v>
      </c>
    </row>
    <row r="17" spans="1:3">
      <c r="A17" s="4" t="s">
        <v>32</v>
      </c>
      <c r="B17" s="5" t="n">
        <v>7372100</v>
      </c>
    </row>
    <row r="18" spans="1:3">
      <c r="A18" s="4" t="s">
        <v>36</v>
      </c>
      <c r="B18" s="5" t="n">
        <v>163803</v>
      </c>
    </row>
    <row r="19" spans="1:3">
      <c r="A19" s="4" t="s">
        <v>37</v>
      </c>
      <c r="B19" s="5" t="n">
        <v>13512165</v>
      </c>
    </row>
    <row r="20" spans="1:3">
      <c r="A20" s="4" t="s">
        <v>44</v>
      </c>
      <c r="B20" s="5" t="n">
        <v>730815</v>
      </c>
    </row>
    <row r="21" spans="1:3">
      <c r="A21" s="4" t="s">
        <v>45</v>
      </c>
      <c r="B21" s="5" t="n">
        <v>4781144</v>
      </c>
    </row>
    <row r="22" spans="1:3">
      <c r="A22" s="4" t="s">
        <v>184</v>
      </c>
      <c r="B22" s="5" t="n">
        <v>210629</v>
      </c>
    </row>
    <row r="23" spans="1:3">
      <c r="A23" s="4" t="s">
        <v>48</v>
      </c>
      <c r="B23" s="5" t="n">
        <v>3891626</v>
      </c>
    </row>
    <row r="24" spans="1:3">
      <c r="A24" s="4" t="s">
        <v>49</v>
      </c>
      <c r="B24" s="5" t="n">
        <v>8672770</v>
      </c>
    </row>
    <row r="25" spans="1:3">
      <c r="A25" s="4" t="s">
        <v>57</v>
      </c>
      <c r="B25" s="5" t="n">
        <v>-3855820</v>
      </c>
    </row>
    <row r="26" spans="1:3">
      <c r="A26" s="4" t="s">
        <v>58</v>
      </c>
      <c r="B26" s="5" t="n">
        <v>4839395</v>
      </c>
    </row>
    <row r="27" spans="1:3">
      <c r="A27" s="4" t="s">
        <v>59</v>
      </c>
      <c r="B27" s="7" t="n">
        <v>135121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5</v>
      </c>
      <c r="B1" s="2" t="s">
        <v>2</v>
      </c>
      <c r="C1" s="2" t="s">
        <v>25</v>
      </c>
    </row>
    <row r="2" spans="1:3">
      <c r="A2" s="3" t="s">
        <v>133</v>
      </c>
    </row>
    <row r="3" spans="1:3">
      <c r="A3" s="4" t="s">
        <v>186</v>
      </c>
      <c r="B3" s="7" t="n">
        <v>478018</v>
      </c>
      <c r="C3" s="7" t="n">
        <v>5369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7</v>
      </c>
      <c r="B1" s="2" t="s">
        <v>2</v>
      </c>
      <c r="C1" s="2" t="s">
        <v>25</v>
      </c>
    </row>
    <row r="2" spans="1:3">
      <c r="A2" s="3" t="s">
        <v>133</v>
      </c>
    </row>
    <row r="3" spans="1:3">
      <c r="A3" s="4" t="s">
        <v>188</v>
      </c>
      <c r="B3" s="7" t="n">
        <v>1140208</v>
      </c>
      <c r="C3" s="7" t="n">
        <v>1100187</v>
      </c>
    </row>
    <row r="4" spans="1:3">
      <c r="A4" s="4" t="s">
        <v>189</v>
      </c>
      <c r="B4" s="5" t="n">
        <v>1075473</v>
      </c>
      <c r="C4" s="5" t="n">
        <v>822244</v>
      </c>
    </row>
    <row r="5" spans="1:3">
      <c r="A5" s="4" t="s">
        <v>190</v>
      </c>
      <c r="B5" s="5" t="n">
        <v>1605104</v>
      </c>
      <c r="C5" s="5" t="n">
        <v>1490768</v>
      </c>
    </row>
    <row r="6" spans="1:3">
      <c r="A6" s="4" t="s">
        <v>191</v>
      </c>
      <c r="B6" s="7" t="n">
        <v>3820785</v>
      </c>
      <c r="C6" s="7" t="n">
        <v>34131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92</v>
      </c>
      <c r="B1" s="2" t="s">
        <v>72</v>
      </c>
      <c r="D1" s="2" t="s">
        <v>1</v>
      </c>
    </row>
    <row r="2" spans="1:5">
      <c r="B2" s="2" t="s">
        <v>2</v>
      </c>
      <c r="C2" s="2" t="s">
        <v>73</v>
      </c>
      <c r="D2" s="2" t="s">
        <v>2</v>
      </c>
      <c r="E2" s="2" t="s">
        <v>73</v>
      </c>
    </row>
    <row r="3" spans="1:5">
      <c r="A3" s="3" t="s">
        <v>136</v>
      </c>
    </row>
    <row r="4" spans="1:5">
      <c r="A4" s="4" t="s">
        <v>193</v>
      </c>
      <c r="B4" s="7" t="n">
        <v>361077</v>
      </c>
      <c r="C4" s="7" t="n">
        <v>405402</v>
      </c>
      <c r="D4" s="7" t="n">
        <v>1126773</v>
      </c>
      <c r="E4" s="7" t="n">
        <v>12072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25</v>
      </c>
    </row>
    <row r="3" spans="1:3">
      <c r="A3" s="3" t="s">
        <v>195</v>
      </c>
    </row>
    <row r="4" spans="1:3">
      <c r="A4" s="4" t="s">
        <v>196</v>
      </c>
      <c r="B4" s="7" t="n">
        <v>23441158</v>
      </c>
      <c r="C4" s="7" t="n">
        <v>23135453</v>
      </c>
    </row>
    <row r="5" spans="1:3">
      <c r="A5" s="4" t="s">
        <v>197</v>
      </c>
      <c r="B5" s="5" t="n">
        <v>-18208213</v>
      </c>
      <c r="C5" s="5" t="n">
        <v>-17391414</v>
      </c>
    </row>
    <row r="6" spans="1:3">
      <c r="A6" s="4" t="s">
        <v>33</v>
      </c>
      <c r="B6" s="5" t="n">
        <v>5232945</v>
      </c>
      <c r="C6" s="5" t="n">
        <v>5744039</v>
      </c>
    </row>
    <row r="7" spans="1:3">
      <c r="A7" s="4" t="s">
        <v>198</v>
      </c>
    </row>
    <row r="8" spans="1:3">
      <c r="A8" s="3" t="s">
        <v>195</v>
      </c>
    </row>
    <row r="9" spans="1:3">
      <c r="A9" s="4" t="s">
        <v>196</v>
      </c>
      <c r="B9" s="5" t="n">
        <v>17545122</v>
      </c>
      <c r="C9" s="5" t="n">
        <v>17498586</v>
      </c>
    </row>
    <row r="10" spans="1:3">
      <c r="A10" s="4" t="s">
        <v>199</v>
      </c>
    </row>
    <row r="11" spans="1:3">
      <c r="A11" s="3" t="s">
        <v>195</v>
      </c>
    </row>
    <row r="12" spans="1:3">
      <c r="A12" s="4" t="s">
        <v>196</v>
      </c>
      <c r="B12" s="5" t="n">
        <v>3991951</v>
      </c>
      <c r="C12" s="5" t="n">
        <v>3986715</v>
      </c>
    </row>
    <row r="13" spans="1:3">
      <c r="A13" s="4" t="s">
        <v>200</v>
      </c>
    </row>
    <row r="14" spans="1:3">
      <c r="A14" s="3" t="s">
        <v>195</v>
      </c>
    </row>
    <row r="15" spans="1:3">
      <c r="A15" s="4" t="s">
        <v>196</v>
      </c>
      <c r="B15" s="5" t="n">
        <v>104714</v>
      </c>
      <c r="C15" s="5" t="n">
        <v>90713</v>
      </c>
    </row>
    <row r="16" spans="1:3">
      <c r="A16" s="4" t="s">
        <v>201</v>
      </c>
    </row>
    <row r="17" spans="1:3">
      <c r="A17" s="3" t="s">
        <v>195</v>
      </c>
    </row>
    <row r="18" spans="1:3">
      <c r="A18" s="4" t="s">
        <v>196</v>
      </c>
      <c r="B18" s="5" t="n">
        <v>1424043</v>
      </c>
      <c r="C18" s="5" t="n">
        <v>1542027</v>
      </c>
    </row>
    <row r="19" spans="1:3">
      <c r="A19" s="4" t="s">
        <v>202</v>
      </c>
    </row>
    <row r="20" spans="1:3">
      <c r="A20" s="3" t="s">
        <v>195</v>
      </c>
    </row>
    <row r="21" spans="1:3">
      <c r="A21" s="4" t="s">
        <v>196</v>
      </c>
      <c r="B21" s="7" t="n">
        <v>375328</v>
      </c>
      <c r="C21" s="7" t="n">
        <v>17412</v>
      </c>
    </row>
    <row r="22" spans="1:3">
      <c r="A22" s="4" t="s">
        <v>203</v>
      </c>
    </row>
    <row r="23" spans="1:3">
      <c r="A23" s="3" t="s">
        <v>195</v>
      </c>
    </row>
    <row r="24" spans="1:3">
      <c r="A24" s="4" t="s">
        <v>204</v>
      </c>
      <c r="B24" s="4" t="s">
        <v>205</v>
      </c>
    </row>
    <row r="25" spans="1:3">
      <c r="A25" s="4" t="s">
        <v>206</v>
      </c>
    </row>
    <row r="26" spans="1:3">
      <c r="A26" s="3" t="s">
        <v>195</v>
      </c>
    </row>
    <row r="27" spans="1:3">
      <c r="A27" s="4" t="s">
        <v>204</v>
      </c>
      <c r="B27" s="4" t="s">
        <v>207</v>
      </c>
    </row>
    <row r="28" spans="1:3">
      <c r="A28" s="4" t="s">
        <v>208</v>
      </c>
    </row>
    <row r="29" spans="1:3">
      <c r="A29" s="3" t="s">
        <v>195</v>
      </c>
    </row>
    <row r="30" spans="1:3">
      <c r="A30" s="4" t="s">
        <v>204</v>
      </c>
      <c r="B30" s="4" t="s">
        <v>209</v>
      </c>
    </row>
    <row r="31" spans="1:3">
      <c r="A31" s="4" t="s">
        <v>210</v>
      </c>
    </row>
    <row r="32" spans="1:3">
      <c r="A32" s="3" t="s">
        <v>195</v>
      </c>
    </row>
    <row r="33" spans="1:3">
      <c r="A33" s="4" t="s">
        <v>204</v>
      </c>
      <c r="B33" s="4" t="s">
        <v>209</v>
      </c>
    </row>
    <row r="34" spans="1:3">
      <c r="A34" s="4" t="s">
        <v>211</v>
      </c>
    </row>
    <row r="35" spans="1:3">
      <c r="A35" s="3" t="s">
        <v>195</v>
      </c>
    </row>
    <row r="36" spans="1:3">
      <c r="A36" s="4" t="s">
        <v>204</v>
      </c>
      <c r="B36" s="4" t="s">
        <v>212</v>
      </c>
    </row>
    <row r="37" spans="1:3">
      <c r="A37" s="4" t="s">
        <v>213</v>
      </c>
    </row>
    <row r="38" spans="1:3">
      <c r="A38" s="3" t="s">
        <v>195</v>
      </c>
    </row>
    <row r="39" spans="1:3">
      <c r="A39" s="4" t="s">
        <v>204</v>
      </c>
      <c r="B39" s="4" t="s">
        <v>209</v>
      </c>
    </row>
    <row r="40" spans="1:3">
      <c r="A40" s="4" t="s">
        <v>214</v>
      </c>
    </row>
    <row r="41" spans="1:3">
      <c r="A41" s="3" t="s">
        <v>195</v>
      </c>
    </row>
    <row r="42" spans="1:3">
      <c r="A42" s="4" t="s">
        <v>204</v>
      </c>
      <c r="B42" s="4" t="s">
        <v>212</v>
      </c>
    </row>
    <row r="43" spans="1:3">
      <c r="A43" s="4" t="s">
        <v>215</v>
      </c>
    </row>
    <row r="44" spans="1:3">
      <c r="A44" s="3" t="s">
        <v>195</v>
      </c>
    </row>
    <row r="45" spans="1:3">
      <c r="A45" s="4" t="s">
        <v>204</v>
      </c>
      <c r="B4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216</v>
      </c>
      <c r="B1" s="2" t="s">
        <v>217</v>
      </c>
    </row>
    <row r="2" spans="1:4">
      <c r="B2" s="2" t="s">
        <v>218</v>
      </c>
      <c r="C2" s="2" t="s">
        <v>219</v>
      </c>
      <c r="D2" s="2" t="s">
        <v>220</v>
      </c>
    </row>
    <row r="3" spans="1:4">
      <c r="A3" s="3" t="s">
        <v>139</v>
      </c>
    </row>
    <row r="4" spans="1:4">
      <c r="A4" s="4" t="s">
        <v>221</v>
      </c>
      <c r="B4" s="5" t="n">
        <v>2</v>
      </c>
    </row>
    <row r="5" spans="1:4">
      <c r="A5" s="4" t="s">
        <v>222</v>
      </c>
      <c r="B5" s="5" t="n">
        <v>52000</v>
      </c>
    </row>
    <row r="6" spans="1:4">
      <c r="A6" s="4" t="s">
        <v>223</v>
      </c>
      <c r="C6" s="7" t="n">
        <v>688750</v>
      </c>
      <c r="D6" s="7" t="n">
        <v>688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7" t="n">
        <v>40000</v>
      </c>
      <c r="C3" s="7" t="n">
        <v>40000</v>
      </c>
    </row>
    <row r="4" spans="1:3">
      <c r="A4" s="4" t="s">
        <v>63</v>
      </c>
      <c r="B4" s="8" t="n">
        <v>0.001</v>
      </c>
      <c r="C4" s="8" t="n">
        <v>0.001</v>
      </c>
    </row>
    <row r="5" spans="1:3">
      <c r="A5" s="4" t="s">
        <v>64</v>
      </c>
      <c r="B5" s="5" t="n">
        <v>2000000</v>
      </c>
      <c r="C5" s="5" t="n">
        <v>2000000</v>
      </c>
    </row>
    <row r="6" spans="1:3">
      <c r="A6" s="4" t="s">
        <v>65</v>
      </c>
      <c r="B6" s="5" t="n">
        <v>0</v>
      </c>
      <c r="C6" s="5" t="n">
        <v>0</v>
      </c>
    </row>
    <row r="7" spans="1:3">
      <c r="A7" s="4" t="s">
        <v>66</v>
      </c>
      <c r="B7" s="9" t="n">
        <v>0.01</v>
      </c>
      <c r="C7" s="9" t="n">
        <v>0.01</v>
      </c>
    </row>
    <row r="8" spans="1:3">
      <c r="A8" s="4" t="s">
        <v>67</v>
      </c>
      <c r="B8" s="5" t="n">
        <v>10000000</v>
      </c>
      <c r="C8" s="5" t="n">
        <v>10000000</v>
      </c>
    </row>
    <row r="9" spans="1:3">
      <c r="A9" s="4" t="s">
        <v>68</v>
      </c>
      <c r="B9" s="5" t="n">
        <v>3926491</v>
      </c>
      <c r="C9" s="5" t="n">
        <v>3926491</v>
      </c>
    </row>
    <row r="10" spans="1:3">
      <c r="A10" s="4" t="s">
        <v>69</v>
      </c>
      <c r="B10" s="5" t="n">
        <v>2855921</v>
      </c>
      <c r="C10" s="5" t="n">
        <v>2839274</v>
      </c>
    </row>
    <row r="11" spans="1:3">
      <c r="A11" s="4" t="s">
        <v>70</v>
      </c>
      <c r="B11" s="5" t="n">
        <v>1070570</v>
      </c>
      <c r="C11" s="5" t="n">
        <v>1087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224</v>
      </c>
      <c r="B1" s="2" t="s">
        <v>225</v>
      </c>
      <c r="C1" s="2" t="s">
        <v>219</v>
      </c>
    </row>
    <row r="2" spans="1:3">
      <c r="A2" s="4" t="s">
        <v>226</v>
      </c>
    </row>
    <row r="3" spans="1:3">
      <c r="A3" s="3" t="s">
        <v>227</v>
      </c>
    </row>
    <row r="4" spans="1:3">
      <c r="A4" s="4" t="s">
        <v>228</v>
      </c>
      <c r="C4" s="7" t="n">
        <v>0</v>
      </c>
    </row>
    <row r="5" spans="1:3">
      <c r="A5" s="4" t="s">
        <v>229</v>
      </c>
      <c r="C5" s="7" t="n">
        <v>1509555</v>
      </c>
    </row>
    <row r="6" spans="1:3">
      <c r="A6" s="4" t="s">
        <v>230</v>
      </c>
      <c r="C6" s="4" t="s">
        <v>231</v>
      </c>
    </row>
    <row r="7" spans="1:3">
      <c r="A7" s="4" t="s">
        <v>232</v>
      </c>
      <c r="C7" s="4" t="s">
        <v>233</v>
      </c>
    </row>
    <row r="8" spans="1:3">
      <c r="A8" s="4" t="s">
        <v>234</v>
      </c>
      <c r="B8" s="7" t="n">
        <v>5000000</v>
      </c>
    </row>
    <row r="9" spans="1:3">
      <c r="A9" s="4" t="s">
        <v>235</v>
      </c>
    </row>
    <row r="10" spans="1:3">
      <c r="A10" s="3" t="s">
        <v>227</v>
      </c>
    </row>
    <row r="11" spans="1:3">
      <c r="A11" s="4" t="s">
        <v>236</v>
      </c>
      <c r="C11" s="4" t="s">
        <v>237</v>
      </c>
    </row>
    <row r="12" spans="1:3">
      <c r="A12" s="4" t="s">
        <v>238</v>
      </c>
      <c r="C12" s="4" t="s">
        <v>239</v>
      </c>
    </row>
    <row r="13" spans="1:3">
      <c r="A13" s="4" t="s">
        <v>240</v>
      </c>
    </row>
    <row r="14" spans="1:3">
      <c r="A14" s="3" t="s">
        <v>227</v>
      </c>
    </row>
    <row r="15" spans="1:3">
      <c r="A15" s="4" t="s">
        <v>236</v>
      </c>
      <c r="C15" s="4" t="s">
        <v>241</v>
      </c>
    </row>
    <row r="16" spans="1:3">
      <c r="A16" s="4" t="s">
        <v>238</v>
      </c>
      <c r="C16" s="4" t="s">
        <v>242</v>
      </c>
    </row>
    <row r="17" spans="1:3">
      <c r="A17" s="4" t="s">
        <v>243</v>
      </c>
    </row>
    <row r="18" spans="1:3">
      <c r="A18" s="3" t="s">
        <v>227</v>
      </c>
    </row>
    <row r="19" spans="1:3">
      <c r="A19" s="4" t="s">
        <v>234</v>
      </c>
      <c r="B19" s="5" t="n">
        <v>9500000</v>
      </c>
    </row>
    <row r="20" spans="1:3">
      <c r="A20" s="4" t="s">
        <v>244</v>
      </c>
      <c r="C20" s="4" t="s">
        <v>212</v>
      </c>
    </row>
    <row r="21" spans="1:3">
      <c r="A21" s="4" t="s">
        <v>245</v>
      </c>
    </row>
    <row r="22" spans="1:3">
      <c r="A22" s="3" t="s">
        <v>227</v>
      </c>
    </row>
    <row r="23" spans="1:3">
      <c r="A23" s="4" t="s">
        <v>234</v>
      </c>
      <c r="B23" s="5" t="n">
        <v>2500000</v>
      </c>
    </row>
    <row r="24" spans="1:3">
      <c r="A24" s="4" t="s">
        <v>246</v>
      </c>
      <c r="B24" s="7" t="n">
        <v>29762</v>
      </c>
    </row>
    <row r="25" spans="1:3">
      <c r="A25" s="4" t="s">
        <v>247</v>
      </c>
      <c r="C25" s="4" t="s">
        <v>231</v>
      </c>
    </row>
    <row r="26" spans="1:3">
      <c r="A26" s="4" t="s">
        <v>248</v>
      </c>
      <c r="B26" s="5" t="n">
        <v>84</v>
      </c>
    </row>
    <row r="27" spans="1:3">
      <c r="A27" s="4" t="s">
        <v>249</v>
      </c>
      <c r="B27" s="7" t="n">
        <v>1458333</v>
      </c>
    </row>
    <row r="28" spans="1:3">
      <c r="A28" s="4" t="s">
        <v>250</v>
      </c>
    </row>
    <row r="29" spans="1:3">
      <c r="A29" s="3" t="s">
        <v>227</v>
      </c>
    </row>
    <row r="30" spans="1:3">
      <c r="A30" s="4" t="s">
        <v>234</v>
      </c>
      <c r="B30" s="5" t="n">
        <v>2000000</v>
      </c>
    </row>
    <row r="31" spans="1:3">
      <c r="A31" s="4" t="s">
        <v>246</v>
      </c>
      <c r="B31" s="7" t="n">
        <v>8333</v>
      </c>
    </row>
    <row r="32" spans="1:3">
      <c r="A32" s="4" t="s">
        <v>247</v>
      </c>
      <c r="C32" s="4" t="s">
        <v>231</v>
      </c>
    </row>
    <row r="33" spans="1:3">
      <c r="A33" s="4" t="s">
        <v>248</v>
      </c>
      <c r="B33" s="5" t="n">
        <v>240</v>
      </c>
    </row>
    <row r="34" spans="1:3">
      <c r="A34" s="4" t="s">
        <v>249</v>
      </c>
      <c r="B34" s="7" t="n">
        <v>1708333</v>
      </c>
    </row>
    <row r="35" spans="1:3">
      <c r="A35" s="4" t="s">
        <v>251</v>
      </c>
    </row>
    <row r="36" spans="1:3">
      <c r="A36" s="3" t="s">
        <v>227</v>
      </c>
    </row>
    <row r="37" spans="1:3">
      <c r="A37" s="4" t="s">
        <v>252</v>
      </c>
      <c r="C37" s="4" t="s">
        <v>253</v>
      </c>
    </row>
    <row r="38" spans="1:3">
      <c r="A38" s="4" t="s">
        <v>238</v>
      </c>
      <c r="B38" s="4" t="s">
        <v>254</v>
      </c>
    </row>
    <row r="39" spans="1:3">
      <c r="A39" s="4" t="s">
        <v>255</v>
      </c>
    </row>
    <row r="40" spans="1:3">
      <c r="A40" s="3" t="s">
        <v>227</v>
      </c>
    </row>
    <row r="41" spans="1:3">
      <c r="A41" s="4" t="s">
        <v>252</v>
      </c>
      <c r="C41" s="4" t="s">
        <v>256</v>
      </c>
    </row>
    <row r="42" spans="1:3">
      <c r="A42" s="4" t="s">
        <v>238</v>
      </c>
      <c r="B42" s="4" t="s">
        <v>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58</v>
      </c>
      <c r="B1" s="2" t="s">
        <v>259</v>
      </c>
      <c r="C1" s="2" t="s">
        <v>2</v>
      </c>
      <c r="D1" s="2" t="s">
        <v>25</v>
      </c>
    </row>
    <row r="2" spans="1:4">
      <c r="A2" s="3" t="s">
        <v>142</v>
      </c>
    </row>
    <row r="3" spans="1:4">
      <c r="A3" s="4" t="s">
        <v>117</v>
      </c>
      <c r="B3" s="7" t="n">
        <v>350000</v>
      </c>
      <c r="C3" s="7" t="n">
        <v>350000</v>
      </c>
    </row>
    <row r="4" spans="1:4">
      <c r="A4" s="4" t="s">
        <v>28</v>
      </c>
      <c r="D4" s="7" t="n">
        <v>3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0</v>
      </c>
      <c r="B1" s="2" t="s">
        <v>2</v>
      </c>
      <c r="C1" s="2" t="s">
        <v>25</v>
      </c>
    </row>
    <row r="2" spans="1:3">
      <c r="A2" s="3" t="s">
        <v>142</v>
      </c>
    </row>
    <row r="3" spans="1:3">
      <c r="A3" s="4" t="s">
        <v>39</v>
      </c>
      <c r="B3" s="7" t="n">
        <v>1544217</v>
      </c>
      <c r="C3" s="7" t="n">
        <v>1879047</v>
      </c>
    </row>
    <row r="4" spans="1:3">
      <c r="A4" s="4" t="s">
        <v>261</v>
      </c>
      <c r="C4" s="5" t="n">
        <v>350000</v>
      </c>
    </row>
    <row r="5" spans="1:3">
      <c r="A5" s="4" t="s">
        <v>262</v>
      </c>
      <c r="B5" s="5" t="n">
        <v>4057485</v>
      </c>
      <c r="C5" s="5" t="n">
        <v>4346194</v>
      </c>
    </row>
    <row r="6" spans="1:3">
      <c r="A6" s="4" t="s">
        <v>263</v>
      </c>
      <c r="B6" s="5" t="n">
        <v>376488</v>
      </c>
      <c r="C6" s="5" t="n">
        <v>367779</v>
      </c>
    </row>
    <row r="7" spans="1:3">
      <c r="A7" s="4" t="s">
        <v>264</v>
      </c>
      <c r="B7" s="5" t="n">
        <v>3680997</v>
      </c>
      <c r="C7" s="5" t="n">
        <v>3978415</v>
      </c>
    </row>
    <row r="8" spans="1:3">
      <c r="A8" s="4" t="s">
        <v>265</v>
      </c>
      <c r="B8" s="7" t="n">
        <v>5601702</v>
      </c>
      <c r="C8" s="7" t="n">
        <v>6575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21"/>
  </cols>
  <sheetData>
    <row r="1" spans="1:2">
      <c r="A1" s="1" t="s">
        <v>266</v>
      </c>
      <c r="B1" s="2" t="s">
        <v>219</v>
      </c>
    </row>
    <row r="2" spans="1:2">
      <c r="A2" s="4" t="s">
        <v>267</v>
      </c>
    </row>
    <row r="3" spans="1:2">
      <c r="A3" s="3" t="s">
        <v>268</v>
      </c>
    </row>
    <row r="4" spans="1:2">
      <c r="A4" s="4" t="s">
        <v>269</v>
      </c>
      <c r="B4" s="7" t="n">
        <v>306000</v>
      </c>
    </row>
    <row r="5" spans="1:2">
      <c r="A5" s="4" t="s">
        <v>270</v>
      </c>
    </row>
    <row r="6" spans="1:2">
      <c r="A6" s="3" t="s">
        <v>268</v>
      </c>
    </row>
    <row r="7" spans="1:2">
      <c r="A7" s="4" t="s">
        <v>269</v>
      </c>
      <c r="B7" s="5" t="n">
        <v>268000</v>
      </c>
    </row>
    <row r="8" spans="1:2">
      <c r="A8" s="4" t="s">
        <v>267</v>
      </c>
    </row>
    <row r="9" spans="1:2">
      <c r="A9" s="3" t="s">
        <v>268</v>
      </c>
    </row>
    <row r="10" spans="1:2">
      <c r="A10" s="4" t="s">
        <v>271</v>
      </c>
      <c r="B10" s="5" t="n">
        <v>10275000</v>
      </c>
    </row>
    <row r="11" spans="1:2">
      <c r="A11" s="4" t="s">
        <v>270</v>
      </c>
    </row>
    <row r="12" spans="1:2">
      <c r="A12" s="3" t="s">
        <v>268</v>
      </c>
    </row>
    <row r="13" spans="1:2">
      <c r="A13" s="4" t="s">
        <v>271</v>
      </c>
      <c r="B13" s="7" t="n">
        <v>1231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2</v>
      </c>
      <c r="B1" s="2" t="s">
        <v>72</v>
      </c>
      <c r="D1" s="2" t="s">
        <v>1</v>
      </c>
    </row>
    <row r="2" spans="1:5">
      <c r="B2" s="2" t="s">
        <v>2</v>
      </c>
      <c r="C2" s="2" t="s">
        <v>73</v>
      </c>
      <c r="D2" s="2" t="s">
        <v>2</v>
      </c>
      <c r="E2" s="2" t="s">
        <v>73</v>
      </c>
    </row>
    <row r="3" spans="1:5">
      <c r="A3" s="3" t="s">
        <v>147</v>
      </c>
    </row>
    <row r="4" spans="1:5">
      <c r="A4" s="4" t="s">
        <v>273</v>
      </c>
      <c r="B4" s="7" t="n">
        <v>6056</v>
      </c>
      <c r="C4" s="7" t="n">
        <v>4615</v>
      </c>
      <c r="D4" s="7" t="n">
        <v>19164</v>
      </c>
      <c r="E4" s="7" t="n">
        <v>131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4</v>
      </c>
      <c r="B1" s="2" t="s">
        <v>72</v>
      </c>
      <c r="D1" s="2" t="s">
        <v>1</v>
      </c>
    </row>
    <row r="2" spans="1:5">
      <c r="B2" s="2" t="s">
        <v>2</v>
      </c>
      <c r="C2" s="2" t="s">
        <v>73</v>
      </c>
      <c r="D2" s="2" t="s">
        <v>2</v>
      </c>
      <c r="E2" s="2" t="s">
        <v>73</v>
      </c>
    </row>
    <row r="3" spans="1:5">
      <c r="A3" s="3" t="s">
        <v>275</v>
      </c>
    </row>
    <row r="4" spans="1:5">
      <c r="A4" s="4" t="s">
        <v>276</v>
      </c>
      <c r="B4" s="5" t="n">
        <v>0</v>
      </c>
      <c r="C4" s="5" t="n">
        <v>0</v>
      </c>
      <c r="D4" s="5" t="n">
        <v>90000</v>
      </c>
      <c r="E4" s="5" t="n">
        <v>0</v>
      </c>
    </row>
    <row r="5" spans="1:5">
      <c r="A5" s="4" t="s">
        <v>277</v>
      </c>
      <c r="B5" s="5" t="n">
        <v>0</v>
      </c>
      <c r="C5" s="5" t="n">
        <v>0</v>
      </c>
      <c r="D5" s="5" t="n">
        <v>0</v>
      </c>
      <c r="E5" s="5" t="n">
        <v>0</v>
      </c>
    </row>
    <row r="6" spans="1:5">
      <c r="A6" s="4" t="s">
        <v>278</v>
      </c>
      <c r="D6" s="9" t="n">
        <v>0.5</v>
      </c>
    </row>
    <row r="7" spans="1:5">
      <c r="A7" s="4" t="s">
        <v>279</v>
      </c>
      <c r="B7" s="5" t="n">
        <v>0</v>
      </c>
      <c r="C7" s="5" t="n">
        <v>3000</v>
      </c>
      <c r="D7" s="5" t="n">
        <v>2000</v>
      </c>
      <c r="E7" s="5" t="n">
        <v>7000</v>
      </c>
    </row>
    <row r="8" spans="1:5">
      <c r="A8" s="4" t="s">
        <v>280</v>
      </c>
      <c r="B8" s="5" t="n">
        <v>0</v>
      </c>
      <c r="C8" s="5" t="n">
        <v>2000</v>
      </c>
      <c r="D8" s="5" t="n">
        <v>0</v>
      </c>
      <c r="E8" s="5" t="n">
        <v>2000</v>
      </c>
    </row>
    <row r="9" spans="1:5">
      <c r="A9" s="4" t="s">
        <v>281</v>
      </c>
      <c r="B9" s="7" t="n">
        <v>93463</v>
      </c>
      <c r="C9" s="7" t="n">
        <v>101616</v>
      </c>
      <c r="D9" s="7" t="n">
        <v>93463</v>
      </c>
      <c r="E9" s="7" t="n">
        <v>101616</v>
      </c>
    </row>
    <row r="10" spans="1:5">
      <c r="A10" s="4" t="s">
        <v>282</v>
      </c>
      <c r="B10" s="5" t="n">
        <v>0</v>
      </c>
      <c r="C10" s="5" t="n">
        <v>0</v>
      </c>
      <c r="D10" s="5" t="n">
        <v>0</v>
      </c>
      <c r="E10" s="5" t="n">
        <v>0</v>
      </c>
    </row>
    <row r="11" spans="1:5">
      <c r="A11" s="4" t="s">
        <v>283</v>
      </c>
      <c r="B11" s="5" t="n">
        <v>70000</v>
      </c>
      <c r="D11" s="5" t="n">
        <v>70000</v>
      </c>
    </row>
    <row r="12" spans="1:5">
      <c r="A12" s="4" t="s">
        <v>284</v>
      </c>
      <c r="B12" s="5" t="n">
        <v>5744</v>
      </c>
      <c r="C12" s="5" t="n">
        <v>12154</v>
      </c>
      <c r="D12" s="5" t="n">
        <v>16647</v>
      </c>
      <c r="E12" s="5" t="n">
        <v>22635</v>
      </c>
    </row>
    <row r="13" spans="1:5">
      <c r="A13" s="4" t="s">
        <v>285</v>
      </c>
      <c r="B13" s="7" t="n">
        <v>19875</v>
      </c>
      <c r="C13" s="7" t="n">
        <v>47250</v>
      </c>
      <c r="D13" s="7" t="n">
        <v>59625</v>
      </c>
      <c r="E13" s="7" t="n">
        <v>58500</v>
      </c>
    </row>
    <row r="14" spans="1:5">
      <c r="A14" s="4" t="s">
        <v>286</v>
      </c>
    </row>
    <row r="15" spans="1:5">
      <c r="A15" s="3" t="s">
        <v>275</v>
      </c>
    </row>
    <row r="16" spans="1:5">
      <c r="A16" s="4" t="s">
        <v>283</v>
      </c>
      <c r="B16" s="5" t="n">
        <v>20000</v>
      </c>
      <c r="D16" s="5" t="n">
        <v>20000</v>
      </c>
    </row>
    <row r="17" spans="1:5">
      <c r="A17" s="4" t="s">
        <v>287</v>
      </c>
    </row>
    <row r="18" spans="1:5">
      <c r="A18" s="3" t="s">
        <v>275</v>
      </c>
    </row>
    <row r="19" spans="1:5">
      <c r="A19" s="4" t="s">
        <v>283</v>
      </c>
      <c r="B19" s="5" t="n">
        <v>10000</v>
      </c>
      <c r="D19" s="5" t="n">
        <v>10000</v>
      </c>
    </row>
    <row r="20" spans="1:5">
      <c r="A20" s="4" t="s">
        <v>288</v>
      </c>
    </row>
    <row r="21" spans="1:5">
      <c r="A21" s="3" t="s">
        <v>275</v>
      </c>
    </row>
    <row r="22" spans="1:5">
      <c r="A22" s="4" t="s">
        <v>100</v>
      </c>
      <c r="B22" s="7" t="n">
        <v>7729</v>
      </c>
      <c r="C22" s="7" t="n">
        <v>5083</v>
      </c>
      <c r="D22" s="7" t="n">
        <v>30910</v>
      </c>
      <c r="E22" s="7" t="n">
        <v>262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5"/>
    <col customWidth="1" max="5" min="5" width="14"/>
    <col customWidth="1" max="6" min="6" width="25"/>
  </cols>
  <sheetData>
    <row r="1" spans="1:6">
      <c r="A1" s="1" t="s">
        <v>289</v>
      </c>
      <c r="B1" s="2" t="s">
        <v>72</v>
      </c>
      <c r="D1" s="2" t="s">
        <v>1</v>
      </c>
      <c r="F1" s="2" t="s">
        <v>290</v>
      </c>
    </row>
    <row r="2" spans="1:6">
      <c r="B2" s="2" t="s">
        <v>2</v>
      </c>
      <c r="C2" s="2" t="s">
        <v>73</v>
      </c>
      <c r="D2" s="2" t="s">
        <v>2</v>
      </c>
      <c r="E2" s="2" t="s">
        <v>73</v>
      </c>
      <c r="F2" s="2" t="s">
        <v>25</v>
      </c>
    </row>
    <row r="3" spans="1:6">
      <c r="A3" s="3" t="s">
        <v>150</v>
      </c>
    </row>
    <row r="4" spans="1:6">
      <c r="A4" s="4" t="s">
        <v>291</v>
      </c>
      <c r="D4" s="5" t="n">
        <v>205500</v>
      </c>
    </row>
    <row r="5" spans="1:6">
      <c r="A5" s="4" t="s">
        <v>292</v>
      </c>
      <c r="B5" s="5" t="n">
        <v>0</v>
      </c>
      <c r="C5" s="5" t="n">
        <v>0</v>
      </c>
      <c r="D5" s="5" t="n">
        <v>90000</v>
      </c>
      <c r="E5" s="5" t="n">
        <v>0</v>
      </c>
    </row>
    <row r="6" spans="1:6">
      <c r="A6" s="4" t="s">
        <v>293</v>
      </c>
      <c r="B6" s="5" t="n">
        <v>0</v>
      </c>
      <c r="C6" s="5" t="n">
        <v>-3000</v>
      </c>
      <c r="D6" s="5" t="n">
        <v>-2000</v>
      </c>
      <c r="E6" s="5" t="n">
        <v>-7000</v>
      </c>
    </row>
    <row r="7" spans="1:6">
      <c r="A7" s="4" t="s">
        <v>294</v>
      </c>
      <c r="B7" s="5" t="n">
        <v>293500</v>
      </c>
      <c r="D7" s="5" t="n">
        <v>293500</v>
      </c>
      <c r="F7" s="5" t="n">
        <v>205500</v>
      </c>
    </row>
    <row r="8" spans="1:6">
      <c r="A8" s="4" t="s">
        <v>295</v>
      </c>
      <c r="B8" s="5" t="n">
        <v>152826</v>
      </c>
      <c r="D8" s="5" t="n">
        <v>152826</v>
      </c>
      <c r="F8" s="5" t="n">
        <v>114583</v>
      </c>
    </row>
    <row r="9" spans="1:6">
      <c r="A9" s="4" t="s">
        <v>296</v>
      </c>
      <c r="D9" s="9" t="n">
        <v>6.04</v>
      </c>
    </row>
    <row r="10" spans="1:6">
      <c r="A10" s="4" t="s">
        <v>297</v>
      </c>
      <c r="D10" s="10" t="n">
        <v>3.81</v>
      </c>
    </row>
    <row r="11" spans="1:6">
      <c r="A11" s="4" t="s">
        <v>298</v>
      </c>
      <c r="D11" s="10" t="n">
        <v>3.81</v>
      </c>
    </row>
    <row r="12" spans="1:6">
      <c r="A12" s="4" t="s">
        <v>299</v>
      </c>
      <c r="B12" s="9" t="n">
        <v>5.37</v>
      </c>
      <c r="D12" s="10" t="n">
        <v>5.37</v>
      </c>
      <c r="F12" s="9" t="n">
        <v>6.04</v>
      </c>
    </row>
    <row r="13" spans="1:6">
      <c r="A13" s="4" t="s">
        <v>300</v>
      </c>
      <c r="B13" s="9" t="n">
        <v>6.38</v>
      </c>
      <c r="D13" s="9" t="n">
        <v>6.38</v>
      </c>
      <c r="F13" s="9" t="n">
        <v>6.42</v>
      </c>
    </row>
    <row r="14" spans="1:6">
      <c r="A14" s="4" t="s">
        <v>301</v>
      </c>
      <c r="D14" s="4" t="s">
        <v>302</v>
      </c>
      <c r="F14" s="4" t="s">
        <v>303</v>
      </c>
    </row>
    <row r="15" spans="1:6">
      <c r="A15" s="4" t="s">
        <v>304</v>
      </c>
      <c r="D15" s="4" t="s">
        <v>305</v>
      </c>
      <c r="F15" s="4" t="s">
        <v>306</v>
      </c>
    </row>
    <row r="16" spans="1:6">
      <c r="A16" s="4" t="s">
        <v>307</v>
      </c>
      <c r="B16" s="7" t="n">
        <v>11040</v>
      </c>
      <c r="D16" s="7" t="n">
        <v>11040</v>
      </c>
      <c r="F16" s="7" t="n">
        <v>28750</v>
      </c>
    </row>
    <row r="17" spans="1:6">
      <c r="A17" s="4" t="s">
        <v>308</v>
      </c>
      <c r="B17" s="7" t="n">
        <v>11040</v>
      </c>
      <c r="D17" s="7" t="n">
        <v>11040</v>
      </c>
      <c r="F17" s="7" t="n">
        <v>205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09</v>
      </c>
      <c r="B1" s="2" t="s">
        <v>310</v>
      </c>
      <c r="C1" s="2" t="s">
        <v>2</v>
      </c>
      <c r="D1" s="2" t="s">
        <v>73</v>
      </c>
      <c r="E1" s="2" t="s">
        <v>2</v>
      </c>
      <c r="F1" s="2" t="s">
        <v>73</v>
      </c>
    </row>
    <row r="2" spans="1:6">
      <c r="A2" s="3" t="s">
        <v>311</v>
      </c>
    </row>
    <row r="3" spans="1:6">
      <c r="A3" s="4" t="s">
        <v>276</v>
      </c>
      <c r="C3" s="5" t="n">
        <v>0</v>
      </c>
      <c r="D3" s="5" t="n">
        <v>0</v>
      </c>
      <c r="E3" s="5" t="n">
        <v>90000</v>
      </c>
      <c r="F3" s="5" t="n">
        <v>0</v>
      </c>
    </row>
    <row r="4" spans="1:6">
      <c r="A4" s="4" t="s">
        <v>312</v>
      </c>
    </row>
    <row r="5" spans="1:6">
      <c r="A5" s="3" t="s">
        <v>311</v>
      </c>
    </row>
    <row r="6" spans="1:6">
      <c r="A6" s="4" t="s">
        <v>313</v>
      </c>
      <c r="B6" s="7" t="n">
        <v>200000</v>
      </c>
    </row>
    <row r="7" spans="1:6">
      <c r="A7" s="4" t="s">
        <v>276</v>
      </c>
      <c r="B7" s="5" t="n">
        <v>5000</v>
      </c>
    </row>
    <row r="8" spans="1:6">
      <c r="A8" s="4" t="s">
        <v>314</v>
      </c>
    </row>
    <row r="9" spans="1:6">
      <c r="A9" s="3" t="s">
        <v>311</v>
      </c>
    </row>
    <row r="10" spans="1:6">
      <c r="A10" s="4" t="s">
        <v>313</v>
      </c>
      <c r="B10" s="7" t="n">
        <v>280000</v>
      </c>
    </row>
    <row r="11" spans="1:6">
      <c r="A11" s="4" t="s">
        <v>276</v>
      </c>
      <c r="B11"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001660</v>
      </c>
      <c r="C4" s="7" t="n">
        <v>4908088</v>
      </c>
      <c r="D4" s="7" t="n">
        <v>15441134</v>
      </c>
      <c r="E4" s="7" t="n">
        <v>15563791</v>
      </c>
    </row>
    <row r="5" spans="1:5">
      <c r="A5" s="4" t="s">
        <v>76</v>
      </c>
      <c r="B5" s="5" t="n">
        <v>4266636</v>
      </c>
      <c r="C5" s="5" t="n">
        <v>4215843</v>
      </c>
      <c r="D5" s="5" t="n">
        <v>13096930</v>
      </c>
      <c r="E5" s="5" t="n">
        <v>13836335</v>
      </c>
    </row>
    <row r="6" spans="1:5">
      <c r="A6" s="4" t="s">
        <v>77</v>
      </c>
      <c r="B6" s="5" t="n">
        <v>735024</v>
      </c>
      <c r="C6" s="5" t="n">
        <v>692245</v>
      </c>
      <c r="D6" s="5" t="n">
        <v>2344204</v>
      </c>
      <c r="E6" s="5" t="n">
        <v>1727456</v>
      </c>
    </row>
    <row r="7" spans="1:5">
      <c r="A7" s="4" t="s">
        <v>78</v>
      </c>
      <c r="B7" s="5" t="n">
        <v>189031</v>
      </c>
      <c r="C7" s="5" t="n">
        <v>171304</v>
      </c>
      <c r="D7" s="5" t="n">
        <v>583607</v>
      </c>
      <c r="E7" s="5" t="n">
        <v>671997</v>
      </c>
    </row>
    <row r="8" spans="1:5">
      <c r="A8" s="4" t="s">
        <v>79</v>
      </c>
      <c r="B8" s="5" t="n">
        <v>509179</v>
      </c>
      <c r="C8" s="5" t="n">
        <v>614082</v>
      </c>
      <c r="D8" s="5" t="n">
        <v>1642306</v>
      </c>
      <c r="E8" s="5" t="n">
        <v>1783590</v>
      </c>
    </row>
    <row r="9" spans="1:5">
      <c r="A9" s="4" t="s">
        <v>80</v>
      </c>
      <c r="B9" s="5" t="n">
        <v>25372</v>
      </c>
      <c r="C9" s="5" t="n">
        <v>26787</v>
      </c>
      <c r="D9" s="5" t="n">
        <v>80094</v>
      </c>
      <c r="E9" s="5" t="n">
        <v>84427</v>
      </c>
    </row>
    <row r="10" spans="1:5">
      <c r="A10" s="4" t="s">
        <v>81</v>
      </c>
      <c r="B10" s="5" t="n">
        <v>723582</v>
      </c>
      <c r="C10" s="5" t="n">
        <v>812173</v>
      </c>
      <c r="D10" s="5" t="n">
        <v>2306007</v>
      </c>
      <c r="E10" s="5" t="n">
        <v>2540014</v>
      </c>
    </row>
    <row r="11" spans="1:5">
      <c r="A11" s="4" t="s">
        <v>82</v>
      </c>
      <c r="B11" s="5" t="n">
        <v>11442</v>
      </c>
      <c r="C11" s="5" t="n">
        <v>-119928</v>
      </c>
      <c r="D11" s="5" t="n">
        <v>38197</v>
      </c>
      <c r="E11" s="5" t="n">
        <v>-812558</v>
      </c>
    </row>
    <row r="12" spans="1:5">
      <c r="A12" s="3" t="s">
        <v>83</v>
      </c>
    </row>
    <row r="13" spans="1:5">
      <c r="A13" s="4" t="s">
        <v>84</v>
      </c>
      <c r="B13" s="5" t="n">
        <v>-101439</v>
      </c>
      <c r="C13" s="5" t="n">
        <v>-83835</v>
      </c>
      <c r="D13" s="5" t="n">
        <v>-294467</v>
      </c>
      <c r="E13" s="5" t="n">
        <v>-235165</v>
      </c>
    </row>
    <row r="14" spans="1:5">
      <c r="A14" s="4" t="s">
        <v>85</v>
      </c>
      <c r="B14" s="5" t="n">
        <v>12826</v>
      </c>
      <c r="C14" s="5" t="n">
        <v>22896</v>
      </c>
      <c r="D14" s="5" t="n">
        <v>33133</v>
      </c>
      <c r="E14" s="5" t="n">
        <v>56966</v>
      </c>
    </row>
    <row r="15" spans="1:5">
      <c r="A15" s="4" t="s">
        <v>86</v>
      </c>
      <c r="B15" s="5" t="n">
        <v>-88613</v>
      </c>
      <c r="C15" s="5" t="n">
        <v>-60939</v>
      </c>
      <c r="D15" s="5" t="n">
        <v>-261334</v>
      </c>
      <c r="E15" s="5" t="n">
        <v>-178199</v>
      </c>
    </row>
    <row r="16" spans="1:5">
      <c r="A16" s="4" t="s">
        <v>87</v>
      </c>
      <c r="B16" s="5" t="n">
        <v>-77171</v>
      </c>
      <c r="C16" s="5" t="n">
        <v>-180867</v>
      </c>
      <c r="D16" s="5" t="n">
        <v>-223137</v>
      </c>
      <c r="E16" s="5" t="n">
        <v>-990757</v>
      </c>
    </row>
    <row r="17" spans="1:5">
      <c r="A17" s="4" t="s">
        <v>88</v>
      </c>
      <c r="B17" s="4" t="s">
        <v>51</v>
      </c>
      <c r="C17" s="4" t="s">
        <v>51</v>
      </c>
      <c r="D17" s="4" t="s">
        <v>51</v>
      </c>
      <c r="E17" s="4" t="s">
        <v>51</v>
      </c>
    </row>
    <row r="18" spans="1:5">
      <c r="A18" s="4" t="s">
        <v>89</v>
      </c>
      <c r="B18" s="5" t="n">
        <v>-77171</v>
      </c>
      <c r="C18" s="5" t="n">
        <v>-180867</v>
      </c>
      <c r="D18" s="5" t="n">
        <v>-223137</v>
      </c>
      <c r="E18" s="5" t="n">
        <v>-990757</v>
      </c>
    </row>
    <row r="19" spans="1:5">
      <c r="A19" s="4" t="s">
        <v>90</v>
      </c>
      <c r="B19" s="7" t="n">
        <v>-77171</v>
      </c>
      <c r="C19" s="7" t="n">
        <v>-180867</v>
      </c>
      <c r="D19" s="7" t="n">
        <v>-223137</v>
      </c>
      <c r="E19" s="7" t="n">
        <v>-990757</v>
      </c>
    </row>
    <row r="20" spans="1:5">
      <c r="A20" s="4" t="s">
        <v>91</v>
      </c>
      <c r="B20" s="9" t="n">
        <v>-0.03</v>
      </c>
      <c r="C20" s="9" t="n">
        <v>-0.06</v>
      </c>
      <c r="D20" s="9" t="n">
        <v>-0.08</v>
      </c>
      <c r="E20" s="9" t="n">
        <v>-0.35</v>
      </c>
    </row>
    <row r="21" spans="1:5">
      <c r="A21" s="4" t="s">
        <v>92</v>
      </c>
      <c r="B21" s="5" t="n">
        <v>2853111</v>
      </c>
      <c r="C21" s="5" t="n">
        <v>2821263</v>
      </c>
      <c r="D21" s="5" t="n">
        <v>2847660</v>
      </c>
      <c r="E21" s="5" t="n">
        <v>2820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9</v>
      </c>
      <c r="B4" s="7" t="n">
        <v>-223137</v>
      </c>
      <c r="C4" s="7" t="n">
        <v>-990757</v>
      </c>
    </row>
    <row r="5" spans="1:3">
      <c r="A5" s="3" t="s">
        <v>95</v>
      </c>
    </row>
    <row r="6" spans="1:3">
      <c r="A6" s="4" t="s">
        <v>96</v>
      </c>
      <c r="C6" s="5" t="n">
        <v>-21750</v>
      </c>
    </row>
    <row r="7" spans="1:3">
      <c r="A7" s="4" t="s">
        <v>97</v>
      </c>
      <c r="B7" s="5" t="n">
        <v>1130000</v>
      </c>
      <c r="C7" s="5" t="n">
        <v>1208872</v>
      </c>
    </row>
    <row r="8" spans="1:3">
      <c r="A8" s="4" t="s">
        <v>98</v>
      </c>
      <c r="B8" s="5" t="n">
        <v>50443</v>
      </c>
      <c r="C8" s="5" t="n">
        <v>23211</v>
      </c>
    </row>
    <row r="9" spans="1:3">
      <c r="A9" s="4" t="s">
        <v>99</v>
      </c>
      <c r="C9" s="5" t="n">
        <v>16000</v>
      </c>
    </row>
    <row r="10" spans="1:3">
      <c r="A10" s="4" t="s">
        <v>100</v>
      </c>
      <c r="B10" s="5" t="n">
        <v>90541</v>
      </c>
      <c r="C10" s="5" t="n">
        <v>84750</v>
      </c>
    </row>
    <row r="11" spans="1:3">
      <c r="A11" s="3" t="s">
        <v>101</v>
      </c>
    </row>
    <row r="12" spans="1:3">
      <c r="A12" s="4" t="s">
        <v>102</v>
      </c>
      <c r="B12" s="5" t="n">
        <v>-334469</v>
      </c>
      <c r="C12" s="5" t="n">
        <v>-638069</v>
      </c>
    </row>
    <row r="13" spans="1:3">
      <c r="A13" s="4" t="s">
        <v>30</v>
      </c>
      <c r="B13" s="5" t="n">
        <v>-483847</v>
      </c>
      <c r="C13" s="5" t="n">
        <v>-154072</v>
      </c>
    </row>
    <row r="14" spans="1:3">
      <c r="A14" s="4" t="s">
        <v>31</v>
      </c>
      <c r="B14" s="5" t="n">
        <v>-98922</v>
      </c>
      <c r="C14" s="5" t="n">
        <v>57860</v>
      </c>
    </row>
    <row r="15" spans="1:3">
      <c r="A15" s="4" t="s">
        <v>103</v>
      </c>
      <c r="B15" s="5" t="n">
        <v>1000</v>
      </c>
      <c r="C15" s="5" t="n">
        <v>147085</v>
      </c>
    </row>
    <row r="16" spans="1:3">
      <c r="A16" s="4" t="s">
        <v>42</v>
      </c>
      <c r="B16" s="5" t="n">
        <v>-86616</v>
      </c>
      <c r="C16" s="5" t="n">
        <v>-32599</v>
      </c>
    </row>
    <row r="17" spans="1:3">
      <c r="A17" s="4" t="s">
        <v>43</v>
      </c>
      <c r="B17" s="5" t="n">
        <v>297228</v>
      </c>
      <c r="C17" s="5" t="n">
        <v>123222</v>
      </c>
    </row>
    <row r="18" spans="1:3">
      <c r="A18" s="4" t="s">
        <v>104</v>
      </c>
      <c r="B18" s="5" t="n">
        <v>186761</v>
      </c>
      <c r="C18" s="5" t="n">
        <v>36044</v>
      </c>
    </row>
    <row r="19" spans="1:3">
      <c r="A19" s="4" t="s">
        <v>105</v>
      </c>
      <c r="C19" s="5" t="n">
        <v>-156953</v>
      </c>
    </row>
    <row r="20" spans="1:3">
      <c r="A20" s="4" t="s">
        <v>106</v>
      </c>
      <c r="B20" s="5" t="n">
        <v>528982</v>
      </c>
      <c r="C20" s="5" t="n">
        <v>-297156</v>
      </c>
    </row>
    <row r="21" spans="1:3">
      <c r="A21" s="3" t="s">
        <v>107</v>
      </c>
    </row>
    <row r="22" spans="1:3">
      <c r="A22" s="4" t="s">
        <v>108</v>
      </c>
      <c r="B22" s="5" t="n">
        <v>-456488</v>
      </c>
      <c r="C22" s="5" t="n">
        <v>-868716</v>
      </c>
    </row>
    <row r="23" spans="1:3">
      <c r="A23" s="4" t="s">
        <v>109</v>
      </c>
      <c r="C23" s="5" t="n">
        <v>34600</v>
      </c>
    </row>
    <row r="24" spans="1:3">
      <c r="A24" s="4" t="s">
        <v>110</v>
      </c>
      <c r="B24" s="5" t="n">
        <v>-2661</v>
      </c>
      <c r="C24" s="5" t="n">
        <v>-29307</v>
      </c>
    </row>
    <row r="25" spans="1:3">
      <c r="A25" s="4" t="s">
        <v>111</v>
      </c>
      <c r="B25" s="5" t="n">
        <v>-459149</v>
      </c>
      <c r="C25" s="5" t="n">
        <v>-863423</v>
      </c>
    </row>
    <row r="26" spans="1:3">
      <c r="A26" s="3" t="s">
        <v>112</v>
      </c>
    </row>
    <row r="27" spans="1:3">
      <c r="A27" s="4" t="s">
        <v>113</v>
      </c>
      <c r="B27" s="5" t="n">
        <v>-334830</v>
      </c>
      <c r="C27" s="5" t="n">
        <v>1284205</v>
      </c>
    </row>
    <row r="28" spans="1:3">
      <c r="A28" s="4" t="s">
        <v>114</v>
      </c>
      <c r="C28" s="5" t="n">
        <v>402281</v>
      </c>
    </row>
    <row r="29" spans="1:3">
      <c r="A29" s="4" t="s">
        <v>115</v>
      </c>
      <c r="B29" s="5" t="n">
        <v>-304762</v>
      </c>
      <c r="C29" s="5" t="n">
        <v>-381682</v>
      </c>
    </row>
    <row r="30" spans="1:3">
      <c r="A30" s="4" t="s">
        <v>116</v>
      </c>
      <c r="B30" s="5" t="n">
        <v>-34389</v>
      </c>
    </row>
    <row r="31" spans="1:3">
      <c r="A31" s="4" t="s">
        <v>117</v>
      </c>
      <c r="B31" s="5" t="n">
        <v>-350000</v>
      </c>
    </row>
    <row r="32" spans="1:3">
      <c r="A32" s="4" t="s">
        <v>118</v>
      </c>
      <c r="B32" s="5" t="n">
        <v>-1023981</v>
      </c>
      <c r="C32" s="5" t="n">
        <v>1304804</v>
      </c>
    </row>
    <row r="33" spans="1:3">
      <c r="A33" s="4" t="s">
        <v>119</v>
      </c>
      <c r="B33" s="5" t="n">
        <v>-954148</v>
      </c>
      <c r="C33" s="5" t="n">
        <v>144225</v>
      </c>
    </row>
    <row r="34" spans="1:3">
      <c r="A34" s="4" t="s">
        <v>120</v>
      </c>
      <c r="B34" s="5" t="n">
        <v>956988</v>
      </c>
      <c r="C34" s="5" t="n">
        <v>380381</v>
      </c>
    </row>
    <row r="35" spans="1:3">
      <c r="A35" s="4" t="s">
        <v>121</v>
      </c>
      <c r="B35" s="5" t="n">
        <v>2840</v>
      </c>
      <c r="C35" s="5" t="n">
        <v>524606</v>
      </c>
    </row>
    <row r="36" spans="1:3">
      <c r="A36" s="3" t="s">
        <v>122</v>
      </c>
    </row>
    <row r="37" spans="1:3">
      <c r="A37" s="4" t="s">
        <v>123</v>
      </c>
      <c r="B37" s="5" t="n">
        <v>244819</v>
      </c>
      <c r="C37" s="5" t="n">
        <v>202327</v>
      </c>
    </row>
    <row r="38" spans="1:3">
      <c r="A38" s="3" t="s">
        <v>124</v>
      </c>
    </row>
    <row r="39" spans="1:3">
      <c r="A39" s="4" t="s">
        <v>125</v>
      </c>
      <c r="B39" s="5" t="n">
        <v>45426</v>
      </c>
      <c r="C39" s="7" t="n">
        <v>58500</v>
      </c>
    </row>
    <row r="40" spans="1:3">
      <c r="A40" s="4" t="s">
        <v>126</v>
      </c>
      <c r="B40" s="7" t="n">
        <v>-139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57:01Z</dcterms:created>
  <dcterms:modified xmlns:dcterms="http://purl.org/dc/terms/" xmlns:xsi="http://www.w3.org/2001/XMLSchema-instance" xsi:type="dcterms:W3CDTF">2018-11-13T08:57:01Z</dcterms:modified>
</cp:coreProperties>
</file>